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Debt Obligation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Stock-Based Compensation Plans" sheetId="19" state="visible" r:id="rId19"/>
    <sheet xmlns:r="http://schemas.openxmlformats.org/officeDocument/2006/relationships" name="Reportable Segment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Revenue from Contracts with C_2" sheetId="24" state="visible" r:id="rId24"/>
    <sheet xmlns:r="http://schemas.openxmlformats.org/officeDocument/2006/relationships" name="Investments (Tables)" sheetId="25" state="visible" r:id="rId25"/>
    <sheet xmlns:r="http://schemas.openxmlformats.org/officeDocument/2006/relationships" name="Debt Obligations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tock-Based Compensation Plans " sheetId="30" state="visible" r:id="rId30"/>
    <sheet xmlns:r="http://schemas.openxmlformats.org/officeDocument/2006/relationships" name="Reportable Segments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Leases - Additional Information" sheetId="34" state="visible" r:id="rId34"/>
    <sheet xmlns:r="http://schemas.openxmlformats.org/officeDocument/2006/relationships" name="Leases - Supplemental Balance S" sheetId="35" state="visible" r:id="rId35"/>
    <sheet xmlns:r="http://schemas.openxmlformats.org/officeDocument/2006/relationships" name="Leases - Maturities of Operatin" sheetId="36" state="visible" r:id="rId36"/>
    <sheet xmlns:r="http://schemas.openxmlformats.org/officeDocument/2006/relationships" name="Leases - Schedule of Future Min" sheetId="37" state="visible" r:id="rId37"/>
    <sheet xmlns:r="http://schemas.openxmlformats.org/officeDocument/2006/relationships" name="Leases - Components of Lease Ex" sheetId="38" state="visible" r:id="rId38"/>
    <sheet xmlns:r="http://schemas.openxmlformats.org/officeDocument/2006/relationships" name="Revenue from Contracts with C_3" sheetId="39" state="visible" r:id="rId39"/>
    <sheet xmlns:r="http://schemas.openxmlformats.org/officeDocument/2006/relationships" name="Investments - Additional Inform" sheetId="40" state="visible" r:id="rId40"/>
    <sheet xmlns:r="http://schemas.openxmlformats.org/officeDocument/2006/relationships" name="Investments - Schedule of Inves" sheetId="41" state="visible" r:id="rId41"/>
    <sheet xmlns:r="http://schemas.openxmlformats.org/officeDocument/2006/relationships" name="Investments - Summarized Financ" sheetId="42" state="visible" r:id="rId42"/>
    <sheet xmlns:r="http://schemas.openxmlformats.org/officeDocument/2006/relationships" name="Debt Obligations - Schedule of " sheetId="43" state="visible" r:id="rId43"/>
    <sheet xmlns:r="http://schemas.openxmlformats.org/officeDocument/2006/relationships" name="Debt Obligations - Schedule o_2" sheetId="44" state="visible" r:id="rId44"/>
    <sheet xmlns:r="http://schemas.openxmlformats.org/officeDocument/2006/relationships" name="Debt Obligations - Narrative (D" sheetId="45" state="visible" r:id="rId45"/>
    <sheet xmlns:r="http://schemas.openxmlformats.org/officeDocument/2006/relationships" name="Derivative Instruments - Intere" sheetId="46" state="visible" r:id="rId46"/>
    <sheet xmlns:r="http://schemas.openxmlformats.org/officeDocument/2006/relationships" name="Derivative Instruments - Cash f" sheetId="47" state="visible" r:id="rId47"/>
    <sheet xmlns:r="http://schemas.openxmlformats.org/officeDocument/2006/relationships" name="Income Taxes (Details)" sheetId="48" state="visible" r:id="rId48"/>
    <sheet xmlns:r="http://schemas.openxmlformats.org/officeDocument/2006/relationships" name="Fair Value Measurements - Addit" sheetId="49" state="visible" r:id="rId49"/>
    <sheet xmlns:r="http://schemas.openxmlformats.org/officeDocument/2006/relationships" name="Fair Value Measurements - Nonre" sheetId="50" state="visible" r:id="rId50"/>
    <sheet xmlns:r="http://schemas.openxmlformats.org/officeDocument/2006/relationships" name="Earnings Per Share (Details)" sheetId="51" state="visible" r:id="rId51"/>
    <sheet xmlns:r="http://schemas.openxmlformats.org/officeDocument/2006/relationships" name="Equity (Details)"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Stock-Based Compensation Plan_4" sheetId="55" state="visible" r:id="rId55"/>
    <sheet xmlns:r="http://schemas.openxmlformats.org/officeDocument/2006/relationships" name="Reportable Segments (Details)" sheetId="56" state="visible" r:id="rId56"/>
    <sheet xmlns:r="http://schemas.openxmlformats.org/officeDocument/2006/relationships" name="Related Party Transactions (Det" sheetId="57" state="visible" r:id="rId57"/>
    <sheet xmlns:r="http://schemas.openxmlformats.org/officeDocument/2006/relationships" name="Uncategorized Items - wlfc-9302" sheetId="58" state="visible" r:id="rId58"/>
  </sheets>
  <definedNames/>
  <calcPr calcId="124519" fullCalcOnLoad="1"/>
</workbook>
</file>

<file path=xl/sharedStrings.xml><?xml version="1.0" encoding="utf-8"?>
<sst xmlns="http://schemas.openxmlformats.org/spreadsheetml/2006/main" uniqueCount="569">
  <si>
    <t>Cover Page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1-15369</t>
  </si>
  <si>
    <t>Entity Registrant Name</t>
  </si>
  <si>
    <t>WILLIS LEASE FINANCE CORP</t>
  </si>
  <si>
    <t>Entity Central Index Key</t>
  </si>
  <si>
    <t>0001018164</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68-0070656</t>
  </si>
  <si>
    <t>Entity Address, Address Line One</t>
  </si>
  <si>
    <t>4700 Lyons Technology Parkway</t>
  </si>
  <si>
    <t>Entity Address, City or Town</t>
  </si>
  <si>
    <t>Coconut Creek</t>
  </si>
  <si>
    <t>Entity Address, State or Province</t>
  </si>
  <si>
    <t>FL</t>
  </si>
  <si>
    <t>Entity Address, Postal Zip Code</t>
  </si>
  <si>
    <t>33073</t>
  </si>
  <si>
    <t>City Area Code</t>
  </si>
  <si>
    <t>561</t>
  </si>
  <si>
    <t>Local Phone Number</t>
  </si>
  <si>
    <t>349-9989</t>
  </si>
  <si>
    <t>Title of 12(b) Security</t>
  </si>
  <si>
    <t>Common Stock, $0.01 par value per share</t>
  </si>
  <si>
    <t>Trading Symbol</t>
  </si>
  <si>
    <t>WLFC</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densed Consolidated Balance Sheets - USD ($) $ in Thousands</t>
  </si>
  <si>
    <t>Dec. 31, 2018</t>
  </si>
  <si>
    <t>ASSETS</t>
  </si>
  <si>
    <t>Cash and cash equivalents</t>
  </si>
  <si>
    <t>Restricted cash</t>
  </si>
  <si>
    <t>Equipment held for operating lease, less accumulated depreciation of $396,777 and $385,483 at September 30, 2019 and December 31, 2018, respectively</t>
  </si>
  <si>
    <t>Maintenance rights</t>
  </si>
  <si>
    <t>Equipment held for sale</t>
  </si>
  <si>
    <t>Receivables, net of allowances of $2,320 and $2,559 at September 30, 2019 and December 31, 2018, respectively</t>
  </si>
  <si>
    <t>Spare parts inventory</t>
  </si>
  <si>
    <t>Investments</t>
  </si>
  <si>
    <t>Property, equipment &amp; furnishings, less accumulated depreciation of $8,379 and $6,945 at September 30, 2019 and December 31, 2018, respectively</t>
  </si>
  <si>
    <t>Intangible assets, net</t>
  </si>
  <si>
    <t>Notes receivable</t>
  </si>
  <si>
    <t>Other assets</t>
  </si>
  <si>
    <t>Total assets</t>
  </si>
  <si>
    <t>[1]</t>
  </si>
  <si>
    <t>Liabilities:</t>
  </si>
  <si>
    <t>Accounts payable and accrued expenses</t>
  </si>
  <si>
    <t>Deferred income taxes</t>
  </si>
  <si>
    <t>Debt obligations</t>
  </si>
  <si>
    <t>Maintenance reserves</t>
  </si>
  <si>
    <t>Security deposits</t>
  </si>
  <si>
    <t>Unearned revenue</t>
  </si>
  <si>
    <t>Total liabilities</t>
  </si>
  <si>
    <t>[2]</t>
  </si>
  <si>
    <t>Redeemable preferred stock ($0.01 par value, 2,500 shares authorized; 2,500 shares issued at September 30, 2019 and December 31, 2018, respectively)</t>
  </si>
  <si>
    <t>Shareholders’ equity:</t>
  </si>
  <si>
    <t>Common stock ($0.01 par value, 20,000 shares authorized; 6,357 and 6,176 shares issued at September 30, 2019 and December 31, 2018, respectively)</t>
  </si>
  <si>
    <t>Paid-in capital in excess of par</t>
  </si>
  <si>
    <t>Retained earnings</t>
  </si>
  <si>
    <t>Accumulated other comprehensive (loss) income, net of income tax (benefit) expense of ($460) and $81 at September 30, 2019 and December 31, 2018, respectively</t>
  </si>
  <si>
    <t>Total shareholders’ equity</t>
  </si>
  <si>
    <t>Total liabilities, redeemable preferred stock and shareholders' equity</t>
  </si>
  <si>
    <t>Total assets at September 30, 2019 and December 31, 2018 , respectively, include the following assets of variable interest entities (“VIEs”) that can only be used to settle the liabilities of the VIEs: Cash $148 and $656 ; Restricted cash $71,330 and $70,261 ; Equipment $1,013,944 and $1,032,599 ; and Other assets $711 and $1,075 , respectively.</t>
  </si>
  <si>
    <t>Total liabilities at September 30, 2019 and December 31, 2018 , respectively, include the following liabilities of VIEs for which the VIEs’ creditors do not have recourse to Willis Lease Finance Corporation: Debt obligations $863,245 and $903,296 , respectively.</t>
  </si>
  <si>
    <t>Condensed Consolidated Balance Sheets (Parenthetical) - USD ($) $ in Thousands</t>
  </si>
  <si>
    <t>Equipment held for operating lease, accumulated depreciation</t>
  </si>
  <si>
    <t>Operating lease related receivable, allowances</t>
  </si>
  <si>
    <t>Property, equipment &amp; furnishings, accumulated depreciation</t>
  </si>
  <si>
    <t>Redeemable preferred stock par value (in dollars per share)</t>
  </si>
  <si>
    <t>Redeemable preferred stock shares authorized (in shares)</t>
  </si>
  <si>
    <t>Redeemable preferred stock shares issued (in shares)</t>
  </si>
  <si>
    <t>Common stock, par value (in dollars per share)</t>
  </si>
  <si>
    <t>Common stock, shares authorized (in shares)</t>
  </si>
  <si>
    <t>Common stock, shares issued (in shares)</t>
  </si>
  <si>
    <t>Accumulated other comprehensive loss, income tax expense</t>
  </si>
  <si>
    <t>Variable Interest Entity</t>
  </si>
  <si>
    <t>Equipment</t>
  </si>
  <si>
    <t>Condensed Consolidated Statements of Income - USD ($) shares in Thousands, $ in Thousands</t>
  </si>
  <si>
    <t>3 Months Ended</t>
  </si>
  <si>
    <t>Sep. 30, 2018</t>
  </si>
  <si>
    <t>REVENUE</t>
  </si>
  <si>
    <t>Lease rent revenue</t>
  </si>
  <si>
    <t>Maintenance reserve revenue</t>
  </si>
  <si>
    <t>Spare parts and equipment sales</t>
  </si>
  <si>
    <t>Gain on sale of leased equipment</t>
  </si>
  <si>
    <t>Other revenue</t>
  </si>
  <si>
    <t>Total revenue</t>
  </si>
  <si>
    <t>EXPENSES</t>
  </si>
  <si>
    <t>Depreciation and amortization expense</t>
  </si>
  <si>
    <t>Cost of spare parts and equipment sales</t>
  </si>
  <si>
    <t>Write-down of equipment</t>
  </si>
  <si>
    <t>General and administrative</t>
  </si>
  <si>
    <t>Technical expense</t>
  </si>
  <si>
    <t>Net finance costs:</t>
  </si>
  <si>
    <t>Interest expense</t>
  </si>
  <si>
    <t>Loss on debt extinguishment</t>
  </si>
  <si>
    <t>Total net finance costs</t>
  </si>
  <si>
    <t>Total expenses</t>
  </si>
  <si>
    <t>Earnings from operations</t>
  </si>
  <si>
    <t>Earnings from joint ventures</t>
  </si>
  <si>
    <t>Income before income taxes</t>
  </si>
  <si>
    <t>Income tax expense</t>
  </si>
  <si>
    <t>Net income</t>
  </si>
  <si>
    <t>Preferred stock dividends</t>
  </si>
  <si>
    <t>Accretion of preferred stock issuance costs</t>
  </si>
  <si>
    <t>Net income attributable to common shareholders</t>
  </si>
  <si>
    <t>Basic weighted average earnings per common share (in dollars per share)</t>
  </si>
  <si>
    <t>Diluted weighted average earnings per common share (in dollars per share)</t>
  </si>
  <si>
    <t>Basic weighted average common shares outstanding (in shares)</t>
  </si>
  <si>
    <t>Diluted weighted average common shares outstanding (in shares)</t>
  </si>
  <si>
    <t>Condensed Consolidated Statements of Comprehensive Income - USD ($) $ in Thousands</t>
  </si>
  <si>
    <t>Statement of Comprehensive Income [Abstract]</t>
  </si>
  <si>
    <t>Other comprehensive income:</t>
  </si>
  <si>
    <t>Currency translation adjustment</t>
  </si>
  <si>
    <t>Unrealized (loss) gain on derivative instruments</t>
  </si>
  <si>
    <t>Net (loss) gain recognized in other comprehensive income</t>
  </si>
  <si>
    <t>Tax benefit (expense) related to items of other comprehensive income</t>
  </si>
  <si>
    <t>Other comprehensive (loss) income</t>
  </si>
  <si>
    <t>Total comprehensive income</t>
  </si>
  <si>
    <t>Condensed Consolidated Statements of Redeemable Preferred Stock and Shareholders' Equity - USD ($) $ in Thousands</t>
  </si>
  <si>
    <t>Total</t>
  </si>
  <si>
    <t>Redeemable Preferred Stock</t>
  </si>
  <si>
    <t>Common Stock</t>
  </si>
  <si>
    <t>Paid in Capital in Excess of Par</t>
  </si>
  <si>
    <t>Retained Earnings</t>
  </si>
  <si>
    <t>Accumulated Other Comprehensive Income (Loss)</t>
  </si>
  <si>
    <t>Balances, beginning of period (in shares) at Dec. 31, 2017</t>
  </si>
  <si>
    <t>Balances, beginning of period at Dec. 31, 2017</t>
  </si>
  <si>
    <t>Net unrealized (loss) gain from currency translation adjustment, net of tax benefit (expense)</t>
  </si>
  <si>
    <t>Net unrealized (loss) gain from derivative instruments, net of tax benefit (expense)</t>
  </si>
  <si>
    <t>Shares repurchased (in shares)</t>
  </si>
  <si>
    <t>Shares repurchased</t>
  </si>
  <si>
    <t>Shares issued under stock compensation plans (in shares)</t>
  </si>
  <si>
    <t>Shares issued under stock compensation plans</t>
  </si>
  <si>
    <t>Cancellation of restricted stock in satisfaction of withholding tax (in shares)</t>
  </si>
  <si>
    <t>Cancellation of restricted stock in satisfaction of withholding tax</t>
  </si>
  <si>
    <t>Stock-based compensation expense</t>
  </si>
  <si>
    <t>Accretion of preferred shares issuance costs</t>
  </si>
  <si>
    <t>Balances, end of period (in shares) at Sep. 30, 2018</t>
  </si>
  <si>
    <t>Balances, end of period at Sep. 30, 2018</t>
  </si>
  <si>
    <t>Balances, beginning of period (in shares) at Jun. 30, 2018</t>
  </si>
  <si>
    <t>Balances, beginning of period at Jun. 30, 2018</t>
  </si>
  <si>
    <t>Balances, beginning of period (in shares) at Dec. 31, 2018</t>
  </si>
  <si>
    <t>Balances, beginning of period at Dec. 31, 2018</t>
  </si>
  <si>
    <t>Balances, end of period (in shares) at Sep. 30, 2019</t>
  </si>
  <si>
    <t>Balances, end of period at Sep. 30, 2019</t>
  </si>
  <si>
    <t>Balances, beginning of period (in shares) at Jun. 30, 2019</t>
  </si>
  <si>
    <t>Balances, beginning of period at Jun. 30, 2019</t>
  </si>
  <si>
    <t>Condensed Consolidated Statements of Redeemable Preferred Stock and Shareholders' Equity (Parenthetical) - USD ($) $ in Thousands</t>
  </si>
  <si>
    <t>Statement of Stockholders' Equity [Abstract]</t>
  </si>
  <si>
    <t>Net unrealized gain (loss) from currency translation adjustments, tax (expense) benefit</t>
  </si>
  <si>
    <t>Net unrealized gain (loss) from derivative instruments, tax (benefit) expense</t>
  </si>
  <si>
    <t>Preferred stock dividends (in dollars per share)</t>
  </si>
  <si>
    <t>Condensed Consolidated Statements of Cash Flows - USD ($) $ in Thousands</t>
  </si>
  <si>
    <t>Cash flows from operating activities:</t>
  </si>
  <si>
    <t>Adjustments to reconcile net income to net cash provided by operating activities:</t>
  </si>
  <si>
    <t>Stock-based compensation expenses</t>
  </si>
  <si>
    <t>Amortization of deferred costs</t>
  </si>
  <si>
    <t>Allowances and provisions</t>
  </si>
  <si>
    <t>Income from joint ventures</t>
  </si>
  <si>
    <t>Loss on disposal of property, equipment and furnishings</t>
  </si>
  <si>
    <t>Changes in assets and liabilities:</t>
  </si>
  <si>
    <t>Receivables</t>
  </si>
  <si>
    <t>Distributions received from joint ventures</t>
  </si>
  <si>
    <t>Inventory</t>
  </si>
  <si>
    <t>Net cash provided by operating activities</t>
  </si>
  <si>
    <t>Cash flows from investing activities:</t>
  </si>
  <si>
    <t>Proceeds from sale of equipment (net of selling expenses)</t>
  </si>
  <si>
    <t>Issuance of notes receivables</t>
  </si>
  <si>
    <t>Payments received on notes receivables</t>
  </si>
  <si>
    <t>Capital contributions to joint ventures</t>
  </si>
  <si>
    <t>Purchase of equipment held for operating lease</t>
  </si>
  <si>
    <t>Purchase of property, equipment and furnishings</t>
  </si>
  <si>
    <t>Net cash used in investing activities</t>
  </si>
  <si>
    <t>Cash flows from financing activities:</t>
  </si>
  <si>
    <t>Proceeds from issuance of debt obligations</t>
  </si>
  <si>
    <t>Debt issuance costs</t>
  </si>
  <si>
    <t>Principal payments on debt obligations</t>
  </si>
  <si>
    <t>Proceeds from shares issued under stock compensation plans</t>
  </si>
  <si>
    <t>Cancellation of restricted stock units in satisfaction of withholding tax</t>
  </si>
  <si>
    <t>Repurchase of common stock</t>
  </si>
  <si>
    <t>Net cash (used in) provided by financing activities</t>
  </si>
  <si>
    <t>Increase/(Decrease) in cash, cash equivalents and restricted cash</t>
  </si>
  <si>
    <t>Cash, cash equivalents and restricted cash at beginning of period</t>
  </si>
  <si>
    <t>Cash, cash equivalents and restricted cash at end of period</t>
  </si>
  <si>
    <t>Net cash paid for:</t>
  </si>
  <si>
    <t>Interest</t>
  </si>
  <si>
    <t>Income Taxes</t>
  </si>
  <si>
    <t>Supplemental disclosures of non-cash activities:</t>
  </si>
  <si>
    <t>Transfers from Equipment held for operating lease to Equipment held for sale</t>
  </si>
  <si>
    <t>Transfers from Equipment held for operating lease to Spare parts inventory</t>
  </si>
  <si>
    <t>Accrued preferred stock dividends</t>
  </si>
  <si>
    <t>Summary of Significant Accounting Policies</t>
  </si>
  <si>
    <t>Accounting Policies [Abstract]</t>
  </si>
  <si>
    <t>Summary of Significant Accounting Policies The significant accounting policies of the Company were described in Note 1 to the audited consolidated financial statements included in the Company’s 2018 Form 10-K. There have been no significant changes in the Company’s significant accounting policies for the nine months ended September 30, 2019 , except as disclosed in Note 1(d). (a) Basis of Presentation The accompanying Unaudited Condensed Consolidat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18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nd estimated income taxes. Actual results may differ from these estimates under different assumptions or conditions. (b) Adjustments to Prior Period Effective January 1, 2018, the Company adopted Accounting Standards Codification 606 – “Revenue from Contracts with Customers” (“ASC 606”) and has identified the sale of parts from engines previously transferred from the lease portfolio to the Spare Parts segment as sales to customers of the reporting entity. As such, and as reflected in the 2018 Form 10-K, the Company presents the sale of these assets on a gross basis and has reclassified the three and nine months ended September 30, 2018 gross revenue and costs of sale to the Spare parts and equipment sales and Cost of spare parts and equipment sales line items from the net gain (loss) presentation within the Gain on sale of leased equipment line item. For the three months ended September 30, 2018 , the reclassification resulted in an increase in Spare parts and equipment sales of $3.2 million , a decrease in Gain on sale of leased equipment of $0.2 million and an increase in Cost of spare parts and equipment sales of $3.0 million with no impact to the Company's net income. For the nine months ended September 30, 2018 , the reclassification resulted in an increase in Spare parts and equipment sales of $14.5 million , a decrease in Gain on sale of leased equipment of $0.5 million and an increase in Cost of spare parts and equipment sales of $14.0 million with no impact to the Company's net income. The Company's Consolidated Statement of Cash Flows for the nine months ended September 30, 2018 were adjusted as a result of the reclassification by increasing cash flows provided by operating activities by $14.7 million and decreasing cash flows provided by investing activities by a similar amount. (c) Principles of Consolidation The accompanying consolidated financial statements include the accounts of the Company and its wholly owned subsidiaries, including VIEs, where the Company is the primary beneficiary in accordance with consolidation guidance. The Company first evaluates all entities in which it has an economic interest to determine whether for accounting purposes the entity is a VIE or voting interest entity. If the entity is a VIE, the Company consolidates the financial statements of that entity if it is the primary beneficiary of such entity's activities. If the entity is a voting interest entity, the Company consolidates the entity when it has a majority of voting interests in such entity. Intercompany transactions and balances have been eliminated in consolidation. (d) Recent Accounting Pronouncements Recent Accounting Pronouncements Adopted by the Company In February 2016, the Financial Accounting Standards Board (“FASB”) issued Accounting Standards Update (“ASU”) 2016-02, “Leases (Topic 842)” (“ASU 2016-02”) that amends the accounting guidance on leases for both lessees and lessor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as well as certain practical expedients related to land easements and lessor accounting. This ASU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d an additional and optional transition method that allowed entities to initially apply the new standard at the adoption date and recognize a cumulative effect adjustment to the opening balance of retained earnings in the period of adoption. Consequently, an entity’s reporting for the comparative periods presented in the financial statements in which it adopted the new leases standard would continue to be in accordance with ASC Topic 840 if the optional transition method is elected. The Company adopted the standard on January 1, 2019 using the optional transition method with no restatement of comparative periods and a cumulative effect adjustment recognized as of the date of adoption. Adoption of the new standard resulted in the recording of ROU assets and lease liabilities of approximately $4.5 million and $4.3 million , respectively, as of January 1, 2019 . The cumulative effect adjustment to retained earnings as of January 1, 2019 was $0.2 million . The standard did not materially impact our consolidated financial statements. As part of the implementation process, the Company assessed its lease arrangements and evaluated practical expedients and accounting policy elections to meet the reporting requirements of this standard. The Company also evaluated the changes in controls and processes that were necessary to implement the new standard, and no material changes were required. The new standard provides a number of optional practical expedients in transition. The Company elected the “package of practical expedients” which permitted the Company not to reassess under the new standard the prior conclusions about lease identification, lease classification, and initial direct costs. The Company did not elect the use-of-hindsight or the practical expedient pertaining to land easements; the latter not being applicable to the Company. Under ASC Topic 842,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the lease is a direct financing lease. All leases that are not sales-type or direct financing leases are operating leases. Furthermore, the Company will assess on an ongoing basis, the updated guidance provided for sale leaseback transactions and whether failed sale leaseback accounting treatment is triggered. As lessor, the Company's existing leases remained as operating leases under the new standard. In addition, due to the new standard’s narrowed definition of initial direct costs, the Company expensed as incurred certain lease origination costs that were previously capitalized as initial direct costs and amortized as expenses over the lease term. The new standard also provides practical expedients for an entity’s ongoing accounting. The Company elected the short-term lease recognition exemption for all leases that qualify. As a result, for those leases that qualify, the Company did not recognize ROU assets or lease liabilities, including for existing short-term leases. The Company also elected the practical expedient to not separate lease and non-lease components for the majority of its leases as both lessee and lessor. In August 2017, the FASB issued ASU 2017-12, “Derivatives and Hedging (Topic 815): Targeted Improvements to Accounting for Hedging Activities.” The ASU is targeted at simplifying the application of hedge accounting and aims at aligning the recognition and presentation of the effects of hedge instruments and hedge items. This guidance became effective for the Company on January 1, 2019 and it did not result in an adjustment to the opening balance of retained earnings for the Company's existing cash flow hedge. Additionally, the presentation and disclosure aspect of ASU 2017-12 was applied on a prospective basis within Note 6. In June 2018, the FASB issued ASU 2018-07, “ Compensation - Stock Compensation (Topic 718): Improvements to Non-employee Share-Based Payment Accounting. ” The ASU expands the scope of Topic 718 to include share-based payment transactions for acquiring goods and services from non-employees. The Company adopted this guidance effective January 1, 2019 and it did not materially impact our consolidated financial statements. In July 2019, the FASB issued ASU 2019-07, “Codification Updates to SEC Sections - Amendments to SEC Paragraphs Pursuant to SEC Final Rule Releases No. 33 - 10532 , Disclosure Update and Simplification, and Nos. 33 - 10231 and 33 - 10442 , Investment Company Reporting Modernization and Miscellaneous Updates (SEC Update).” The ASU clarifies or improves the disclosure and presentation requirements of a variety of codification topics by aligning them with the SEC's regulations, thereby eliminating redundancies and making the codification easier to apply. This ASU was effective upon issuance and it did not materially impact our consolidated financial statements. Recent Accounting Pronouncements To Be Adopted by the Company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This ASU is effective for interim and annual periods beginning after December 15, 2019, with early adoption permitted. The Company plans to adopt this guidance effective January 1, 2020 and is currently evaluating the potential impact adoption will have on the consolidated financial statements and related disclosures.</t>
  </si>
  <si>
    <t>Leases</t>
  </si>
  <si>
    <t>Leases [Abstract]</t>
  </si>
  <si>
    <t>Leases As lessor, and as of September 30, 2019 , all of our leases were operating leases with the exception of two leases entered into during the first quarter of 2019 which are classified as notes receivables under the failed sale leaseback guidance provided by ASC 842. As lessee, the significant majority of leases the Company enters are for real estate (office and warehouse space for our operations as well as automobiles). These lease agreements do not contain any material residual value guarantees or material restrictive covenants. As of January 1, 2019, the Company did not have any significant leases that had not yet commenced but that created significant rights and obligations. Leases with terms of 12 months or less are not recorded on the balance sheet; the Company recognizes lease expense for these leases on a straight-line basis over the lease term. Some of the Company's leases include variable non-lease components (e.g., taxes) which are not separated from associated lease components (e.g. fixed rent, common-area maintenance costs, vehicle protection plans and other service fees) as elected under the practical expedient package provided by ASC 842. The Company's leases have remaining lease terms of one to seven years , some of which include options to renew or extend the lease term from one to five years . Our automobile leases include an option to purchase the vehicle at lease termination. The depreciable life of assets is limited by the expected lease term, unless there is a transfer of title or purchase option reasonably certain of exercise. The exercise of lease renewal options or purchase at lease termination is at the Company's sole discretion. If it is reasonably certain that we will exercise such options, the periods covered by such options are included in the lease term and are recognized as part of our ROU assets and lease liabilities. Supplemental balance sheet information related to leases was as follows: Leases Classification September 30, 2019 (in thousands, except lease term and discount rate) Assets Operating lease right-of-use assets Other assets $ 4,294 Total leased assets $ 4,294 Liabilities Operating lease right-of-use liabilities Accounts payable and accrued expenses $ 4,015 Total lease liabilities $ 4,015 Weighted average remaining lease term (years) Operating leases 5.11 Weighted average discount rate Operating leases 4.5 % Future maturities of the Company's operating lease liabilities at September 30, 2019 are as follows: Year (in thousands) Remaining for year ending December 31, 2019 $ 250 2020 943 2021 890 2022 758 2023 501 Thereafter 1,245 Total lease payments 4,587 Less: interest (572 ) Total lease liabilities $ 4,015 The following table represents future minimum lease payments under noncancelable operating leases at December 31, 2018 as presented in the Company’s 2018 Form 10-K: Year (in thousands) 2019 $ 1,172 2020 676 2021 638 2022 645 2023 483 Thereafter 1,183 $ 4,797 The components of lease expense for the three and nine months ended September 30, 2019 were as follows: Lease expense Classification Three Months Ended September 30, 2019 Nine Months Ended September 30, 2019 (in thousands) Operating lease cost General and administrative $ 328 $ 1,069 Net lease cost $ 328 $ 1,069 Supplemental cash flow information related to leases for the nine months ended September 30, 2019 was as follows: (in thousands) Cash paid for amounts included in the measurement of lease liabilities: Operating cash flows from operating leases $ 754 Right-of-use assets obtained in exchange for lease obligations: Operating leases $ 495</t>
  </si>
  <si>
    <t>Revenue from Contracts with Customers</t>
  </si>
  <si>
    <t>Revenue from Contract with Customer [Abstract]</t>
  </si>
  <si>
    <t>Revenue from Contracts with Customers The following tables disaggregate revenue by major source for the three and nine months ended September 30, 2019 and 2018 (in thousands): Three months ended September 30, 2019 Leasing and Related Operations Spare Parts Sales Eliminations (1) Total Leasing revenue $ 88,263 $ — $ — $ 88,263 Spare parts and equipment sales 9,583 14,826 — 24,409 Gain on sale of leased equipment 4,589 — — 4,589 Managed services 2,181 — — 2,181 Other revenue 917 72 (65 ) 924 Total revenue $ 105,533 $ 14,898 $ (65 ) $ 120,366 Three Months Ended September 30, 2018 Leasing and Related Operations Spare Parts Sales Eliminations (1) Total Leasing revenue $ 66,354 $ — $ — $ 66,354 Spare parts and equipment sales — 11,529 — 11,529 Gain on sale of leased equipment 1,065 — — 1,065 Managed services 1,124 — — 1,124 Other revenue 886 274 (274 ) 886 Total revenue $ 69,429 $ 11,803 $ (274 ) $ 80,958 Nine Months Ended September 30, 2019 Leasing and Related Operations Spare Parts Sales Eliminations (1) Total Leasing revenue $ 233,482 $ — $ — $ 233,482 Spare parts and equipment sales 12,334 44,163 — 56,497 Gain on sale of leased equipment 19,279 — — 19,279 Managed services 8,263 — — 8,263 Other revenue 2,396 197 (182 ) 2,411 Total revenue $ 275,754 $ 44,360 $ (182 ) $ 319,932 Nine Months Ended September 30, 2018 Leasing and Related Operations Spare Parts Sales Eliminations (1) Total Leasing revenue $ 186,565 $ — $ — $ 186,565 Spare parts and equipment sales — 36,168 — 36,168 Gain on sale of leased equipment 1,662 — — 1,662 Managed services 3,296 — — 3,296 Other revenue 2,420 1,596 (1,550 ) 2,466 Total revenue $ 193,943 $ 37,764 $ (1,550 ) $ 230,157 _____________________________ (1) Represents revenue generated between our reportable segments.</t>
  </si>
  <si>
    <t>Investments [Abstract]</t>
  </si>
  <si>
    <t>Investments In 2011, the Company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and the Company uses the equity method in recording investment activity. As of September 30, 2019 , WMES owned a lease portfolio of 32 engines and six aircraft with a net book value of $299.3 million . In 2014, the Company entered into an agreement with China Aviation Supplies Import &amp; Export Corporation (“CASC”) to participate in a joint venture named CASC Willis Engine Lease Company Limited (“CASC Willis”), a joint venture based in Shanghai, China. Each partner holds a fifty percent interest in the joint venture and the Company uses the equity method in recording investment activity. CASC Willis acquires and leases jet engines to Chinese airlines and concentrates on the demand for leased commercial aircraft engines and aviation assets in the People’s Republic of China. As of September 30, 2019 , CASC Willis owned a lease portfolio of four engines with a net book value of $48.7 million . Nine Months Ended September 30, 2019 WMES CASC Willis Total (in thousands) Investment in joint ventures as of December 31, 2018 $ 34,183 $ 13,758 $ 47,941 Earnings from joint ventures 4,882 (95 ) 4,787 Investment 5,013 — 5,013 Distribution (3,300 ) — (3,300 ) Foreign currency translation adjustment — (489 ) (489 ) Investment in joint ventures as of September 30, 2019 $ 40,778 $ 13,174 $ 53,952 “Other revenue” on the Condensed Consolidated Statements of Income includes management fees earned of $0.7 million and $0.6 million during the three months ended September 30, 2019 and 2018 , respectively, and $1.8 million during the nine months ended September 30, 2019 and 2018 , respectively. These fees are related to the servicing of engines for the WMES lease portfolio. During the nine months ended September 30, 2019 , the Company sold five aircraft and other equipment to WMES for $76.4 million . Additionally, during the nine months ended September 30, 2019 , WMES sold one engine to Willis Aeronautical Services, Inc., a wholly-owned subsidiary of the Company, for $2.6 million . During the nine months ended September 30, 2018 , the Company sold two engines to WMES for $23.2 million . There were no aircraft or engine sales to CASC Willis during the nine months ended September 30, 2019 and 2018 . Summarized financial information for 100% of WMES is presented in the following tables: Three Months Ended September 30 Nine Months Ended September 30, 2019 2018 2019 2018 (in thousands) (in thousands) Revenue $ 13,007 $ 9,987 $ 36,144 $ 26,633 Expenses 9,657 8,408 27,378 22,762 WMES income before income taxes $ 3,350 $ 1,579 $ 8,766 $ 3,871 September 30, December 31, (in thousands) Total assets $ 313,073 $ 274,744 Total liabilities 225,727 198,534 Total WMES net equity $ 87,346 $ 76,210</t>
  </si>
  <si>
    <t>Debt Obligations</t>
  </si>
  <si>
    <t>Debt Disclosure [Abstract]</t>
  </si>
  <si>
    <t>Debt Obligations Debt obligations consisted of the following: September 30, December 31, (in thousands) Credit facility at a floating rate of interest of one-month LIBOR plus 1.375% at September 30, 2019, secured by engines. The facility has a committed amount of $1.0 billion at September 30, 2019, which revolves until the maturity date of June 2024 $ 384,000 $ 427,000 WEST IV Series A 2018 term notes payable at a fixed rate of interest of 4.75%, maturing in September 2043, secured by engines 311,606 323,075 WEST IV Series B 2018 term notes payable at a fixed rate of interest of 5.44%, maturing in September 2043, secured by engines 44,515 46,154 WEST III Series A 2017 term notes payable at a fixed rate of interest of 4.69%, maturing in August 2042, secured by engines 262,902 274,205 WEST III Series B 2017 term notes payable at a fixed rate of interest of 6.36%, maturing in August 2042, secured by engines 37,596 39,212 WEST II Series A 2012 term notes payable at a fixed rate of interest of 5.50%, maturing in September 2037, secured by engines 221,445 237,847 Note payable at three-month LIBOR plus a margin ranging from 1.85% to 2.50% at September 30, 2019, maturing in July 2022, secured by engines 7,565 — Note payable at fixed rate of interest of 3.18%, maturing in July 2024, secured by an aircraft 9,587 10,937 1,279,216 1,358,430 Less: unamortized debt issuance costs (20,232 ) (21,081 ) Total debt obligations $ 1,258,984 $ 1,337,349 Principal outstanding at September 30, 2019 , is expected to be repayable as follows: Year (in thousands) 2019 $ 13,920 2020 56,118 2021 56,415 2022 (includes $163.1 million outstanding on WEST II Series A 2012 term notes) 212,674 2023 34,019 Thereafter 906,070 Total $ 1,279,216 In June 2019, the Company entered into the Fourth Amended and Restated Credit Agreement (“Amended Credit Agreement”) which increased the revolving credit facility from $890.0 million to $1.0 billion . The Amended Credit Agreement incorporates an accordion feature that can expand the credit facility up to $1.3 billion , extends the maturity of the credit facility to June 2024 and provides for certain other amendments to covenants, interest rates and commitment fees. As of September 30, 2019 , there was $384.0 million outstanding on the revolving credit facility. Any principal amounts outstanding under the revolving credit facility are due at maturity. Pursuant to the Amended Credit Agreement, all obligations under the revolving credit facility are collateralized by the title and interest of the Company and certain of its subsidiaries, and to substantially all of its assets and properties. In connection with entering into the Amended Credit Agreement in June 2019, the Company incurred and deferred an additional $2.8 million of debt issuance costs, and recognized a loss on debt extinguishment of $0.2 million . Unamortized debt issuance costs are included as a reduction to “Debt Obligations” in the consolidated balance sheets and are amortized to “Interest expense” on a straight-line basis through the maturity date of the Amended Credit Agreement. In February 2019, the Company entered into a new $8.1 million loan with a financial institution and has a maturity date of July 2022. Interest is payable at three-month LIBOR plus a margin ranging from 1.85% to 2.50% and principal and interest are paid quarterly. The loan is secured by two engines. In July 2019, the Company’s note payable secured by a corporate aircraft was repriced at a fixed interest rate of 3.18% . The outstanding balance of the loan was $9.6 million at September 30, 2019 and will continue to mature in July 2024. Virtually all of the above debt requires ongoing compliance with certain financial covenants, including debt/equity ratios, minimum tangible net worth and minimum interest coverage ratios, and other eligibility criteria including customer and geographic concentration restrictions. The Company also is required to comply with certain negative financial covenants such as prohibitions on liens, advances, change in business, sales of assets, dividends and stock repurchases. These covenants are tested either monthly or quarterly and the Company was in full compliance with all financial covenant requirements at September 30, 2019 .</t>
  </si>
  <si>
    <t>Derivative Instruments</t>
  </si>
  <si>
    <t>Derivative Instruments and Hedging Activities Disclosure [Abstract]</t>
  </si>
  <si>
    <t>Derivative Instruments The Company periodically holds interest rate derivative instruments to mitigate exposure to changes in interest rates, to predominantly one-month LIBOR, with $384.0 million and $427.0 million of such borrowings at September 30, 2019 and December 31, 2018 , respectively, tied to this rate. As a matter of policy, management does not use derivatives for speculative purposes. During 2016, the Company entered into one interest rate swap agreement which has a notional outstanding amount of $100.0 million , with a remaining term of 19 months as of September 30, 2019 . The derivative was designated in a cash flow hedging relationship. The Company evaluated the effectiveness of the swap to hedge the interest rate risk associated with its variable rate debt and concluded at the swap inception date that the swap was highly effective in hedging that risk. The Company evaluates the effectiveness of the hedging relationship on an ongoing basis. The Company estimates the fair value of derivative instruments using a discounted cash flow technique and has used creditworthiness inputs that corroborate observable market data evaluating the Company’s and counterparty’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The net fair value of the interest rate swap was a $245 thousand net liability and a $1.7 million net asset as of September 30, 2019 and December 31, 2018 , respectively. The Company recorded a decrease to interest expense of $0.1 million and $0.5 million during the three and nine months ended September 30, 2019 , respectively, and a decrease of $0.1 million and $0.2 million to interest expense during the three and nine months ended September 30, 2018 , respectively, from derivative instruments. Effect of Derivative Instruments on Earnings in the Statements of Income and on Comprehensive Income The following tables provide additional information about the financial statement effects related to the cash flow hedges for the three and nine months ended September 30, 2019 and 2018 : Derivatives in Cash Flow Hedging Relationships Amount of (Loss) Gain Recognized Location of Gain Amount of Gain Recognized Three Months Ended September 30, Three Months Ended September 30, 2019 2018 2019 2018 (in thousands) (in thousands) Interest rate contracts $ (223 ) $ 221 Interest expense $ 119 $ 113 Total $ (223 ) $ 221 Total $ 119 $ 113 Derivatives in Cash Flow Hedging Relationships Amount of (Loss) Gain Recognized Location of Gain Amount of Gain Recognized Nine Months Ended September 30, Nine Months Ended September 30, 2019 2018 2019 2018 (in thousands) (in thousands) Interest rate contracts $ (1,907 ) $ 1,636 Interest expense $ 516 $ 182 Total $ (1,907 ) $ 1,636 Total $ 516 $ 182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f any, is recorded in earnings in the current period. There was no ineffectiveness in the hedge for the period ended September 30, 2019 . Counterparty Credit Risk The Company evaluates the creditworthiness of the counterparties under its hedging agreements. The counterparty for the interest rate swap was a large financial institution in the United States that possessed an investment grade credit rating. Based on this rating, the Company believes that the counterparty was creditworthy and that their continuing performance under the hedging agreement was probable and did not require the counterparty to provide collateral or other security to the Company. Subsequent Event On October 3, 2019, the Company entered into another fixed-rate interest swap agreement to mitigate the exposure on the variable rate borrowings in connection with the Fourth Amended and Restated Credit Agreement. The swap is a derivative instrument designated as a cash flow hedge that will be recorded at fair value as either an asset or a liability. The swap has a notional amount of $100 million</t>
  </si>
  <si>
    <t>Income Tax Disclosure [Abstract]</t>
  </si>
  <si>
    <t>Income Taxes Income tax expense for the three and nine months ended September 30, 2019 was $7.0 million and $18.8 million , respectively. The effective tax rate for the three and nine months ended September 30, 2019 was 22.5% and 23.3% , respectively. Income tax expense for the three and nine months ended September 30, 2018 was $3.6 million and $ 9.4 million , respectively. The effective tax rate for the three and nine months ended September 30, 2018 was 27.0% and 27.1% , respectively. The Company records tax expense or benefit for unusual or infrequent items discretely in the period in which they occur. The Company’s tax rate is subject to change based on changes in the mix of assets leased to domestic and foreign lessees, the proportions of revenue generated within and outside of California, the amount of executive compensation exceeding $1.0 million as defined in IRS code 162(m) and numerous other factors, including changes in tax law.</t>
  </si>
  <si>
    <t>Fair Value Measurements</t>
  </si>
  <si>
    <t>Fair Value Disclosures [Abstract]</t>
  </si>
  <si>
    <t>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operating lease related receivables, and accounts payable : The amounts reported in the accompanying Consolidated Balance Sheets approximate fair value due to their short-term nature. • Notes receivables : The carrying amount of the Company’s outstanding balance on its Notes receivables as of September 30, 2019 and December 31, 2018 was estimated to have a fair value of approximately $42.2 million and $0.2 million , respectively, based on the fair value of estimated future payments calculated using interest rates that approximate prevailing market rates at each period end (Level 2 inputs). • Debt obligations : The carrying amount of the Company’s outstanding balance on its Debt obligations as of September 30, 2019 and December 31, 2018 was estimated to have a fair value of approximately $1,246.0 million and $1,348.1 million respectively, based on the fair value of estimated future payments calculated using interest rates that approximate prevailing market rates at each period end (Level 2 inputs). Assets Measured and Recorded at Fair Value on a Recurring Basis As of September 30, 2019 and December 31, 2018 , the Company measured the fair value of its interest rate swap of $100.0 million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 had a net fair value representing a $245 thousand net liability and a net asset of $1.7 million , as of September 30, 2019 and December 31, 2018 , respectively. For the nine months ended September 30, 2019 and 2018 , $0.5 million and $0.2 million was realized through the income statement as a decrease to interest expense. Assets Measured and Recorded at Fair Value on a Nonrecurring Basis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s Level 2 inputs to measure write-downs of equipment held for lease and equipment held for sale. Total Losses Nine Months Ended September 30, 2019 2018 (in thousands) Equipment held for lease $ 11,233 $ 3,434 Equipment held for sale 88 1,359 Total $ 11,321 $ 4,793 A write-down of $11.3 million was recorded during the nine months ended September 30, 2019 primarily due to a management decision to monetize eleven engines either by sale to a third party or for part-out, in which the net book values exceeded the estimated proceeds. As of September 30, 2019 , $19.5 million book value for ten of these engines remains within equipment held for operating lease, equipment held for sale and spare parts inventory. As of December 31, 2018, included within equipment held for lease and equipment held for sale was $18.3 million in remaining book values of six engines and six airframe parts packages which had been written down during 2018. Write-downs of $4.8 million were recorded during the nine months ended September 30, 2018 for four engines and six</t>
  </si>
  <si>
    <t>Earnings Per Share</t>
  </si>
  <si>
    <t>Earnings Per Share [Abstract]</t>
  </si>
  <si>
    <t>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re were no anti-dilutive shares during the three and nine months ended September 30, 2019 . There were no anti-dilutive shares during the three months ended September 30, 2018 and 0.2 million anti-dilutive shares excluded from the computation of diluted weighted average earnings per common share for the nine months ended September 30, 2018 . The following table presents the calculation of basic and diluted EPS (in thousands, except per share data): Three Months Ended September 30, Nine Months Ended September 30, 2019 2018 2019 2018 Net income attributable to common shareholders $ 23,232 $ 8,834 $ 59,432 $ 22,624 Basic weighted average common shares outstanding 5,847 5,900 5,831 5,960 Potentially dilutive common shares 247 104 214 123 Diluted weighted average common shares outstanding 6,094 6,004 6,045 6,083 Basic weighted average earnings per common share $ 3.97 $ 1.50 $ 10.19 $ 3.80 Diluted weighted average earnings per common share $ 3.81 $ 1.47 $ 9.83 $ 3.72</t>
  </si>
  <si>
    <t>Equity</t>
  </si>
  <si>
    <t>Stockholders' Equity Note [Abstract]</t>
  </si>
  <si>
    <t>Equity Common Stock Repurchase In September 2012, the Company announced that its Board of Directors authorized a plan to repurchase up to $100.0 million of its common stock over the next five years . The Board of Directors reaffirmed the repurchase plan in 2016 and extended the plan to December 31, 2018. Effective December 31, 2018, the Board of Directors approved the renewal of the repurchase plan extending the plan through December 31, 2020 and amending the plan to allow for repurchases of up to $60.0 million of the Company's common stock until such date. Repurchased shares are immediately retired. During the nine months ended September 30, 2019 , the Company repurchased a total of 72,324 shares of common stock for approximately $3.6 million at a weighted average price of $49.29 per share. At September 30, 2019 , approximately $56.4 million is available to purchase shares under the plan. Redeemable Preferred Stock Dividends: The Company’s Series A-1 Preferred Stock and Series A-2 Preferred Stock accrue quarterly dividends at the rate per annum of 6.5% per share. During the nine months ended September 30, 2019 and 2018 , the Company paid total dividends of $2.5 million and $2.4 million, respectively, on the Series A-1 and Series A-2 Preferred Stock. For additional disclosures on the Company’s Redeemable Preferred Stock, refer to Note 11 in the 2018 Form 10-K.</t>
  </si>
  <si>
    <t>Stock-Based Compensation Plans</t>
  </si>
  <si>
    <t>Share-based Payment Arrangement, Noncash Expense [Abstract]</t>
  </si>
  <si>
    <t>Stock-Based Compensation Plans The components of stock-based compensation expense for the three and nine months ended September 30, 2019 and 2018 were as follows: Three months ended September 30, Nine Months Ended September 30, 2019 2018 2019 2018 (in thousands) (in thousands) 2007 Stock Incentive Plan $ 1,099 $ 1,392 $ 3,501 $ 3,957 2018 Stock Incentive Plan 1,071 — 2,046 — Employee Stock Purchase Plan 31 27 41 47 Total Stock Compensation Expense $ 2,201 $ 1,419 $ 5,588 $ 4,004 The 2007 Stock Incentive Plan (the “2007 Plan”) was adopted in May 2007. Under the 2007 Plan, a total of 2,800,000 shares were authorized for stock-based compensation available in the form of either restricted stock awards (“RSAs”) or stock options. The RSAs are subject to service-based vesting, typically between one and three years, where a specific period of continued employment must pass before an award vests. The expense associated with these awards is recognized on a straight-line basis over the respective vesting period, with forfeitures accounted for as they occur. For any vesting tranche of an award, the cumulative amount of compensation cost recognized is equal to the portion of the grant‑date fair value of the award tranche that is actually vested at that date. As of September 30, 2019 , there were no stock options outstanding under the 2007 Plan. The 2018 Stock Incentive Plan (the “2018 Plan”) was adopted in May 2018. Under the 2018 Plan, a total of 800,000 shares are authorized for stock-based compensation, plus the number of shares remaining under the 2007 Plan and any future forfeited awards under the 2007 Plan, in the form of RSAs. The RSAs are subject to service-based vesting, typically between one and three years, where a specific period of continued employment or service must pass before an award vests. The expense associated with these awards is recognized on a straight-line basis over the respective vesting period, with forfeitures accounted for as they occur. For any vesting tranche of an award, the cumulative amount of compensation cost recognized is equal to the portion of the grant‑date fair value of the award tranche that is actually vested at that date. As of September 30, 2019 , the Company has granted 279,400 RSAs under the 2018 Plan and has 613,996 shares available for future issuance. The fair value of the restricted stock awards equaled the stock price at the grant date. The following table summarizes restricted stock activity during the nine months ended September 30, 2019 : Shares Restricted stock at December 31, 2018 417,890 Shares granted 279,400 Shares forfeited (2,666 ) Shares vested (186,957 ) Restricted stock at September 30, 2019 507,667 Under the Employee Stock Purchase Plan (“ESPP”), as amended and restated effective April 1, 2018, 325,000 shares of common stock have been reserved for issuance. Eligible employees may designate not more than 10% of their cash compensation to be deducted each pay period for the purchase of common stock under the Purchase Plan. Participants may purchase not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the nine months ended September 30, 2019 and 2018 , 13,663 and 11,284 shares of common stock, respectively, were issued under the ESPP. The Company issues new shares through its transfer agent upon employee stock purchase.</t>
  </si>
  <si>
    <t>Reportable Segments</t>
  </si>
  <si>
    <t>Segment Reporting [Abstract]</t>
  </si>
  <si>
    <t>Reportable Segments The Company has two reportable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other related businesses and (ii) Spare Parts Sales which involves the purchase and resale of after-market engine parts, whole engines, engine modules and portable aircraft components. The Company evaluates the performance of each of the segments based on profit or loss after general and administrative expenses. While the Company believes there are synergies between the two business segments, the segments are managed separately because each requires different business strategies. The following tables present a summary of the reportable segments (in thousands): Three Months Ended September 30, 2019 Leasing and Related Operations Spare Parts Sales Eliminations (1) Total Revenue: Lease rent revenue $ 49,090 $ — $ — $ 49,090 Maintenance reserve revenue 39,173 — — 39,173 Spare parts and equipment sales 9,583 14,826 — 24,409 Gain on sale of leased equipment 4,589 — — 4,589 Other revenue 3,098 72 (65 ) 3,105 Total revenue 105,533 14,898 (65 ) 120,366 Expenses: Depreciation and amortization expense 22,716 20 — 22,736 Cost of spare parts and equipment sales 7,825 12,370 — 20,195 Write-down of equipment 6,954 — — 6,954 General and administrative 22,081 1,176 — 23,257 Technical expense 1,739 — — 1,739 Interest expense 16,572 — — 16,572 Total expenses 77,887 13,566 — 91,453 Earnings from operations $ 27,646 $ 1,332 $ (65 ) $ 28,913 Three Months Ended September 30, 2018 Leasing and Related Operations Spare Parts Sales Eliminations (1) Total Revenue: Lease rent revenue $ 46,984 $ — $ — $ 46,984 Maintenance reserve revenue 19,370 — — 19,370 Spare parts and equipment sales (2) — 11,529 — 11,529 Gain on sale of leased equipment (2) 1,065 — — 1,065 Other revenue 2,010 274 (274 ) 2,010 Total revenue 69,429 11,803 (274 ) 80,958 Expenses: Depreciation and amortization expense 19,771 90 — 19,861 Cost of spare parts and equipment sales (2) — 8,832 — 8,832 Write-down of equipment 1,215 — — 1,215 General and administrative 17,003 1,121 — 18,124 Technical expense 2,290 — — 2,290 Interest expense 17,885 — — 17,885 Total expenses 58,164 10,043 — 68,207 Earnings from operations $ 11,265 $ 1,760 $ (274 ) $ 12,751 Nine Months Ended September 30, 2019 Leasing and Related Operations Spare Parts Sales Eliminations (1) Total Revenue: Lease rent revenue $ 142,484 $ — $ — $ 142,484 Maintenance reserve revenue 90,998 — — 90,998 Spare parts and equipment sales 12,334 44,163 — 56,497 Gain on sale of leased equipment 19,279 — — 19,279 Other revenue 10,659 197 (182 ) 10,674 Total revenue 275,754 44,360 (182 ) 319,932 Expenses: Depreciation and amortization expense 62,975 62 — 63,037 Cost of spare parts and equipment sales 9,913 37,279 — 47,192 Write-down of equipment 11,321 — — 11,321 General and administrative 61,974 4,112 — 66,086 Technical expense 4,933 1 — 4,934 Net finance costs: Interest expense 51,232 — — 51,232 Loss on debt extinguishment 220 — — 220 Total finance costs 51,452 — — 51,452 Total expenses 202,568 41,454 — 244,022 Earnings from operations $ 73,186 $ 2,906 $ (182 ) $ 75,910 Nine Months Ended September 30, 2018 Leasing and Spare Parts Sales Eliminations (1) Total Revenue: Lease rent revenue $ 129,710 $ — $ — $ 129,710 Maintenance reserve revenue 56,855 — — 56,855 Spare parts and equipment sales (2) — 36,168 — 36,168 Gain on sale of leased equipment (2) 1,662 — — 1,662 Other revenue 5,716 1,596 (1,550 ) 5,762 Total revenue 193,943 37,764 (1,550 ) 230,157 Expenses: Depreciation and amortization expense 55,336 264 — 55,600 Cost of spare parts and equipment sales (2) — 30,524 — 30,524 Write-down of equipment 4,793 — — 4,793 General and administrative 47,181 3,336 — 50,517 Technical expense 9,199 — — 9,199 Interest expense 46,617 — — 46,617 Total expenses 163,126 34,124 — 197,250 Earnings from operations $ 30,817 $ 3,640 $ (1,550 ) $ 32,907 ______________________________ (1) Represents revenue generated between our operating segments. (2) Effective January 1, 2018, the Company adopted ASC 606 and has identified the sale of parts from engines previously transferred from the lease portfolio to the Spare Parts segment as sales to customers of the reporting entity. As such, the Company presents the sale of these assets on a gross basis and have reclassified the three and nine months ended September 30, 2018 gross revenue and costs of sale to the Spare parts and equipment sales and Cost of spare parts and equipment sales line items from the net gain (loss) presentation within the Gain on sale of leased equipment line item. Leasing and Related Operations Spare Parts Sales Eliminations Total Total assets as of September 30, 2019 $ 1,884,127 $ 46,308 $ — $ 1,930,435 Total assets as of December 31, 2018 $ 1,882,860 $ 52,083 $ — $ 1,934,943</t>
  </si>
  <si>
    <t>Related Party Transactions</t>
  </si>
  <si>
    <t>Related Party Transactions [Abstract]</t>
  </si>
  <si>
    <t>Related Party Transactions In January 2019, the Special Committee of the Board of Directors approved a transaction in which the Company's Chief Executive Officer, Charles F. Willis, purchased a car at its market value of $0.1 million from the Company. During 2019, the Company's Chief Executive Officer, Charles F. Willis, was charged $0.2 million for usage of the Company's marine vessel in the Company's lease portfolio. During 2019, the Company sold five aircraft and other equipment to WMES for $76.4 million . Additionally, during 2019 WMES sold one engine to Willis Aeronautical Services, Inc., a wholly-owned subsidiary, for $2.6 million .</t>
  </si>
  <si>
    <t>Summary of Significant Accounting Policies (Policies)</t>
  </si>
  <si>
    <t>Basis of Presentation</t>
  </si>
  <si>
    <t>Basis of Presentation The accompanying Unaudited Condensed Consolidat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18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nd estimated income taxes. Actual results may differ from these estimates under different assumptions or conditions.</t>
  </si>
  <si>
    <t>Principles of Consolidation</t>
  </si>
  <si>
    <t>Principles of Consolidation The accompanying consolidated financial statements include the accounts of the Company and its wholly owned subsidiaries, including VIEs, where the Company is the primary beneficiary in accordance with consolidation guidance. The Company first evaluates all entities in which it has an economic interest to determine whether for accounting purposes the entity is a VIE or voting interest entity. If the entity is a VIE, the Company consolidates the financial statements of that entity if it is the primary beneficiary of such entity's activities. If the entity is a voting interest entity, the Company consolidates the entity when it has a majority of voting interests in such entity. Intercompany transactions and balances have been eliminated in consolidation.</t>
  </si>
  <si>
    <t>Recent Accounting Pronouncements</t>
  </si>
  <si>
    <t>Recent Accounting Pronouncements Recent Accounting Pronouncements Adopted by the Company In February 2016, the Financial Accounting Standards Board (“FASB”) issued Accounting Standards Update (“ASU”) 2016-02, “Leases (Topic 842)” (“ASU 2016-02”) that amends the accounting guidance on leases for both lessees and lessor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as well as certain practical expedients related to land easements and lessor accounting. This ASU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d an additional and optional transition method that allowed entities to initially apply the new standard at the adoption date and recognize a cumulative effect adjustment to the opening balance of retained earnings in the period of adoption. Consequently, an entity’s reporting for the comparative periods presented in the financial statements in which it adopted the new leases standard would continue to be in accordance with ASC Topic 840 if the optional transition method is elected. The Company adopted the standard on January 1, 2019 using the optional transition method with no restatement of comparative periods and a cumulative effect adjustment recognized as of the date of adoption. Adoption of the new standard resulted in the recording of ROU assets and lease liabilities of approximately $4.5 million and $4.3 million , respectively, as of January 1, 2019 . The cumulative effect adjustment to retained earnings as of January 1, 2019 was $0.2 million . The standard did not materially impact our consolidated financial statements. As part of the implementation process, the Company assessed its lease arrangements and evaluated practical expedients and accounting policy elections to meet the reporting requirements of this standard. The Company also evaluated the changes in controls and processes that were necessary to implement the new standard, and no material changes were required. The new standard provides a number of optional practical expedients in transition. The Company elected the “package of practical expedients” which permitted the Company not to reassess under the new standard the prior conclusions about lease identification, lease classification, and initial direct costs. The Company did not elect the use-of-hindsight or the practical expedient pertaining to land easements; the latter not being applicable to the Company. Under ASC Topic 842,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the lease is a direct financing lease. All leases that are not sales-type or direct financing leases are operating leases. Furthermore, the Company will assess on an ongoing basis, the updated guidance provided for sale leaseback transactions and whether failed sale leaseback accounting treatment is triggered. As lessor, the Company's existing leases remained as operating leases under the new standard. In addition, due to the new standard’s narrowed definition of initial direct costs, the Company expensed as incurred certain lease origination costs that were previously capitalized as initial direct costs and amortized as expenses over the lease term. The new standard also provides practical expedients for an entity’s ongoing accounting. The Company elected the short-term lease recognition exemption for all leases that qualify. As a result, for those leases that qualify, the Company did not recognize ROU assets or lease liabilities, including for existing short-term leases. The Company also elected the practical expedient to not separate lease and non-lease components for the majority of its leases as both lessee and lessor. In August 2017, the FASB issued ASU 2017-12, “Derivatives and Hedging (Topic 815): Targeted Improvements to Accounting for Hedging Activities.” The ASU is targeted at simplifying the application of hedge accounting and aims at aligning the recognition and presentation of the effects of hedge instruments and hedge items. This guidance became effective for the Company on January 1, 2019 and it did not result in an adjustment to the opening balance of retained earnings for the Company's existing cash flow hedge. Additionally, the presentation and disclosure aspect of ASU 2017-12 was applied on a prospective basis within Note 6. In June 2018, the FASB issued ASU 2018-07, “ Compensation - Stock Compensation (Topic 718): Improvements to Non-employee Share-Based Payment Accounting. ” The ASU expands the scope of Topic 718 to include share-based payment transactions for acquiring goods and services from non-employees. The Company adopted this guidance effective January 1, 2019 and it did not materially impact our consolidated financial statements. In July 2019, the FASB issued ASU 2019-07, “Codification Updates to SEC Sections - Amendments to SEC Paragraphs Pursuant to SEC Final Rule Releases No. 33 - 10532 , Disclosure Update and Simplification, and Nos. 33 - 10231 and 33 - 10442 , Investment Company Reporting Modernization and Miscellaneous Updates (SEC Update).” The ASU clarifies or improves the disclosure and presentation requirements of a variety of codification topics by aligning them with the SEC's regulations, thereby eliminating redundancies and making the codification easier to apply. This ASU was effective upon issuance and it did not materially impact our consolidated financial statements. Recent Accounting Pronouncements To Be Adopted by the Company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This ASU is effective for interim and annual periods beginning after December 15, 2019, with early adoption permitted. The Company plans to adopt this guidance effective January 1, 2020 and is currently evaluating the potential impact adoption will have on the consolidated financial statements and related disclosures.</t>
  </si>
  <si>
    <t>Leases (Tables)</t>
  </si>
  <si>
    <t>Schedule of supplemental balance sheet information</t>
  </si>
  <si>
    <t>Supplemental balance sheet information related to leases was as follows: Leases Classification September 30, 2019 (in thousands, except lease term and discount rate) Assets Operating lease right-of-use assets Other assets $ 4,294 Total leased assets $ 4,294 Liabilities Operating lease right-of-use liabilities Accounts payable and accrued expenses $ 4,015 Total lease liabilities $ 4,015 Weighted average remaining lease term (years) Operating leases 5.11 Weighted average discount rate Operating leases 4.5 %</t>
  </si>
  <si>
    <t>Schedule of future maturities operating lease liabilities</t>
  </si>
  <si>
    <t>Future maturities of the Company's operating lease liabilities at September 30, 2019 are as follows: Year (in thousands) Remaining for year ending December 31, 2019 $ 250 2020 943 2021 890 2022 758 2023 501 Thereafter 1,245 Total lease payments 4,587 Less: interest (572 ) Total lease liabilities $ 4,015</t>
  </si>
  <si>
    <t>Schedule of future minimum lease payments under noncancelable operating leases</t>
  </si>
  <si>
    <t>The following table represents future minimum lease payments under noncancelable operating leases at December 31, 2018 as presented in the Company’s 2018 Form 10-K: Year (in thousands) 2019 $ 1,172 2020 676 2021 638 2022 645 2023 483 Thereafter 1,183 $ 4,797</t>
  </si>
  <si>
    <t>Schedule of components lease expense</t>
  </si>
  <si>
    <t>The components of lease expense for the three and nine months ended September 30, 2019 were as follows: Lease expense Classification Three Months Ended September 30, 2019 Nine Months Ended September 30, 2019 (in thousands) Operating lease cost General and administrative $ 328 $ 1,069 Net lease cost $ 328 $ 1,069 Supplemental cash flow information related to leases for the nine months ended September 30, 2019 was as follows: (in thousands) Cash paid for amounts included in the measurement of lease liabilities: Operating cash flows from operating leases $ 754 Right-of-use assets obtained in exchange for lease obligations: Operating leases $ 495</t>
  </si>
  <si>
    <t>Revenue from Contracts with Customers (Tables)</t>
  </si>
  <si>
    <t>Schedule of disaggregation of revenue by major source</t>
  </si>
  <si>
    <t>The following tables disaggregate revenue by major source for the three and nine months ended September 30, 2019 and 2018 (in thousands): Three months ended September 30, 2019 Leasing and Related Operations Spare Parts Sales Eliminations (1) Total Leasing revenue $ 88,263 $ — $ — $ 88,263 Spare parts and equipment sales 9,583 14,826 — 24,409 Gain on sale of leased equipment 4,589 — — 4,589 Managed services 2,181 — — 2,181 Other revenue 917 72 (65 ) 924 Total revenue $ 105,533 $ 14,898 $ (65 ) $ 120,366 Three Months Ended September 30, 2018 Leasing and Related Operations Spare Parts Sales Eliminations (1) Total Leasing revenue $ 66,354 $ — $ — $ 66,354 Spare parts and equipment sales — 11,529 — 11,529 Gain on sale of leased equipment 1,065 — — 1,065 Managed services 1,124 — — 1,124 Other revenue 886 274 (274 ) 886 Total revenue $ 69,429 $ 11,803 $ (274 ) $ 80,958 Nine Months Ended September 30, 2019 Leasing and Related Operations Spare Parts Sales Eliminations (1) Total Leasing revenue $ 233,482 $ — $ — $ 233,482 Spare parts and equipment sales 12,334 44,163 — 56,497 Gain on sale of leased equipment 19,279 — — 19,279 Managed services 8,263 — — 8,263 Other revenue 2,396 197 (182 ) 2,411 Total revenue $ 275,754 $ 44,360 $ (182 ) $ 319,932 Nine Months Ended September 30, 2018 Leasing and Related Operations Spare Parts Sales Eliminations (1) Total Leasing revenue $ 186,565 $ — $ — $ 186,565 Spare parts and equipment sales — 36,168 — 36,168 Gain on sale of leased equipment 1,662 — — 1,662 Managed services 3,296 — — 3,296 Other revenue 2,420 1,596 (1,550 ) 2,466 Total revenue $ 193,943 $ 37,764 $ (1,550 ) $ 230,157 _____________________________ (1) Represents revenue generated between our reportable segments.</t>
  </si>
  <si>
    <t>Investments (Tables)</t>
  </si>
  <si>
    <t>Schedule of investments</t>
  </si>
  <si>
    <t>Nine Months Ended September 30, 2019 WMES CASC Willis Total (in thousands) Investment in joint ventures as of December 31, 2018 $ 34,183 $ 13,758 $ 47,941 Earnings from joint ventures 4,882 (95 ) 4,787 Investment 5,013 — 5,013 Distribution (3,300 ) — (3,300 ) Foreign currency translation adjustment — (489 ) (489 ) Investment in joint ventures as of September 30, 2019 $ 40,778 $ 13,174 $ 53,952</t>
  </si>
  <si>
    <t>Summarized financial information</t>
  </si>
  <si>
    <t>Summarized financial information for 100% of WMES is presented in the following tables: Three Months Ended September 30 Nine Months Ended September 30, 2019 2018 2019 2018 (in thousands) (in thousands) Revenue $ 13,007 $ 9,987 $ 36,144 $ 26,633 Expenses 9,657 8,408 27,378 22,762 WMES income before income taxes $ 3,350 $ 1,579 $ 8,766 $ 3,871 September 30, December 31, (in thousands) Total assets $ 313,073 $ 274,744 Total liabilities 225,727 198,534 Total WMES net equity $ 87,346 $ 76,210</t>
  </si>
  <si>
    <t>Debt Obligations (Tables)</t>
  </si>
  <si>
    <t>Schedule of notes payable</t>
  </si>
  <si>
    <t>Debt obligations consisted of the following: September 30, December 31, (in thousands) Credit facility at a floating rate of interest of one-month LIBOR plus 1.375% at September 30, 2019, secured by engines. The facility has a committed amount of $1.0 billion at September 30, 2019, which revolves until the maturity date of June 2024 $ 384,000 $ 427,000 WEST IV Series A 2018 term notes payable at a fixed rate of interest of 4.75%, maturing in September 2043, secured by engines 311,606 323,075 WEST IV Series B 2018 term notes payable at a fixed rate of interest of 5.44%, maturing in September 2043, secured by engines 44,515 46,154 WEST III Series A 2017 term notes payable at a fixed rate of interest of 4.69%, maturing in August 2042, secured by engines 262,902 274,205 WEST III Series B 2017 term notes payable at a fixed rate of interest of 6.36%, maturing in August 2042, secured by engines 37,596 39,212 WEST II Series A 2012 term notes payable at a fixed rate of interest of 5.50%, maturing in September 2037, secured by engines 221,445 237,847 Note payable at three-month LIBOR plus a margin ranging from 1.85% to 2.50% at September 30, 2019, maturing in July 2022, secured by engines 7,565 — Note payable at fixed rate of interest of 3.18%, maturing in July 2024, secured by an aircraft 9,587 10,937 1,279,216 1,358,430 Less: unamortized debt issuance costs (20,232 ) (21,081 ) Total debt obligations $ 1,258,984 $ 1,337,349</t>
  </si>
  <si>
    <t>Schedule or principal outstanding</t>
  </si>
  <si>
    <t>Principal outstanding at September 30, 2019 , is expected to be repayable as follows: Year (in thousands) 2019 $ 13,920 2020 56,118 2021 56,415 2022 (includes $163.1 million outstanding on WEST II Series A 2012 term notes) 212,674 2023 34,019 Thereafter 906,070 Total $ 1,279,216</t>
  </si>
  <si>
    <t>Derivative Instruments (Tables)</t>
  </si>
  <si>
    <t>Schedule of information about financial statement effects related to cash flow hedges</t>
  </si>
  <si>
    <t>The following tables provide additional information about the financial statement effects related to the cash flow hedges for the three and nine months ended September 30, 2019 and 2018 : Derivatives in Cash Flow Hedging Relationships Amount of (Loss) Gain Recognized Location of Gain Amount of Gain Recognized Three Months Ended September 30, Three Months Ended September 30, 2019 2018 2019 2018 (in thousands) (in thousands) Interest rate contracts $ (223 ) $ 221 Interest expense $ 119 $ 113 Total $ (223 ) $ 221 Total $ 119 $ 113 Derivatives in Cash Flow Hedging Relationships Amount of (Loss) Gain Recognized Location of Gain Amount of Gain Recognized Nine Months Ended September 30, Nine Months Ended September 30, 2019 2018 2019 2018 (in thousands) (in thousands) Interest rate contracts $ (1,907 ) $ 1,636 Interest expense $ 516 $ 182 Total $ (1,907 ) $ 1,636 Total $ 516 $ 182</t>
  </si>
  <si>
    <t>Fair Value Measurements (Tables)</t>
  </si>
  <si>
    <t>Schedule of fair value hierarchy of assets measured on nonrecurring basis and gain (losses) recorded</t>
  </si>
  <si>
    <t>The Company uses Level 2 inputs to measure write-downs of equipment held for lease and equipment held for sale. Total Losses Nine Months Ended September 30, 2019 2018 (in thousands) Equipment held for lease $ 11,233 $ 3,434 Equipment held for sale 88 1,359 Total $ 11,321 $ 4,793</t>
  </si>
  <si>
    <t>Earnings Per Share (Tables)</t>
  </si>
  <si>
    <t>Schedule of basic and diluted EPS</t>
  </si>
  <si>
    <t>The following table presents the calculation of basic and diluted EPS (in thousands, except per share data): Three Months Ended September 30, Nine Months Ended September 30, 2019 2018 2019 2018 Net income attributable to common shareholders $ 23,232 $ 8,834 $ 59,432 $ 22,624 Basic weighted average common shares outstanding 5,847 5,900 5,831 5,960 Potentially dilutive common shares 247 104 214 123 Diluted weighted average common shares outstanding 6,094 6,004 6,045 6,083 Basic weighted average earnings per common share $ 3.97 $ 1.50 $ 10.19 $ 3.80 Diluted weighted average earnings per common share $ 3.81 $ 1.47 $ 9.83 $ 3.72</t>
  </si>
  <si>
    <t>Stock-Based Compensation Plans (Tables)</t>
  </si>
  <si>
    <t>Schedule of components of stock compensation expense</t>
  </si>
  <si>
    <t>The components of stock-based compensation expense for the three and nine months ended September 30, 2019 and 2018 were as follows: Three months ended September 30, Nine Months Ended September 30, 2019 2018 2019 2018 (in thousands) (in thousands) 2007 Stock Incentive Plan $ 1,099 $ 1,392 $ 3,501 $ 3,957 2018 Stock Incentive Plan 1,071 — 2,046 — Employee Stock Purchase Plan 31 27 41 47 Total Stock Compensation Expense $ 2,201 $ 1,419 $ 5,588 $ 4,004</t>
  </si>
  <si>
    <t>Summary of restricted stock activity</t>
  </si>
  <si>
    <t>The following table summarizes restricted stock activity during the nine months ended September 30, 2019 : Shares Restricted stock at December 31, 2018 417,890 Shares granted 279,400 Shares forfeited (2,666 ) Shares vested (186,957 ) Restricted stock at September 30, 2019 507,667</t>
  </si>
  <si>
    <t>Reportable Segments (Tables)</t>
  </si>
  <si>
    <t>Summary of the reportable segments</t>
  </si>
  <si>
    <t>The following tables present a summary of the reportable segments (in thousands): Three Months Ended September 30, 2019 Leasing and Related Operations Spare Parts Sales Eliminations (1) Total Revenue: Lease rent revenue $ 49,090 $ — $ — $ 49,090 Maintenance reserve revenue 39,173 — — 39,173 Spare parts and equipment sales 9,583 14,826 — 24,409 Gain on sale of leased equipment 4,589 — — 4,589 Other revenue 3,098 72 (65 ) 3,105 Total revenue 105,533 14,898 (65 ) 120,366 Expenses: Depreciation and amortization expense 22,716 20 — 22,736 Cost of spare parts and equipment sales 7,825 12,370 — 20,195 Write-down of equipment 6,954 — — 6,954 General and administrative 22,081 1,176 — 23,257 Technical expense 1,739 — — 1,739 Interest expense 16,572 — — 16,572 Total expenses 77,887 13,566 — 91,453 Earnings from operations $ 27,646 $ 1,332 $ (65 ) $ 28,913 Three Months Ended September 30, 2018 Leasing and Related Operations Spare Parts Sales Eliminations (1) Total Revenue: Lease rent revenue $ 46,984 $ — $ — $ 46,984 Maintenance reserve revenue 19,370 — — 19,370 Spare parts and equipment sales (2) — 11,529 — 11,529 Gain on sale of leased equipment (2) 1,065 — — 1,065 Other revenue 2,010 274 (274 ) 2,010 Total revenue 69,429 11,803 (274 ) 80,958 Expenses: Depreciation and amortization expense 19,771 90 — 19,861 Cost of spare parts and equipment sales (2) — 8,832 — 8,832 Write-down of equipment 1,215 — — 1,215 General and administrative 17,003 1,121 — 18,124 Technical expense 2,290 — — 2,290 Interest expense 17,885 — — 17,885 Total expenses 58,164 10,043 — 68,207 Earnings from operations $ 11,265 $ 1,760 $ (274 ) $ 12,751 Nine Months Ended September 30, 2019 Leasing and Related Operations Spare Parts Sales Eliminations (1) Total Revenue: Lease rent revenue $ 142,484 $ — $ — $ 142,484 Maintenance reserve revenue 90,998 — — 90,998 Spare parts and equipment sales 12,334 44,163 — 56,497 Gain on sale of leased equipment 19,279 — — 19,279 Other revenue 10,659 197 (182 ) 10,674 Total revenue 275,754 44,360 (182 ) 319,932 Expenses: Depreciation and amortization expense 62,975 62 — 63,037 Cost of spare parts and equipment sales 9,913 37,279 — 47,192 Write-down of equipment 11,321 — — 11,321 General and administrative 61,974 4,112 — 66,086 Technical expense 4,933 1 — 4,934 Net finance costs: Interest expense 51,232 — — 51,232 Loss on debt extinguishment 220 — — 220 Total finance costs 51,452 — — 51,452 Total expenses 202,568 41,454 — 244,022 Earnings from operations $ 73,186 $ 2,906 $ (182 ) $ 75,910 Nine Months Ended September 30, 2018 Leasing and Spare Parts Sales Eliminations (1) Total Revenue: Lease rent revenue $ 129,710 $ — $ — $ 129,710 Maintenance reserve revenue 56,855 — — 56,855 Spare parts and equipment sales (2) — 36,168 — 36,168 Gain on sale of leased equipment (2) 1,662 — — 1,662 Other revenue 5,716 1,596 (1,550 ) 5,762 Total revenue 193,943 37,764 (1,550 ) 230,157 Expenses: Depreciation and amortization expense 55,336 264 — 55,600 Cost of spare parts and equipment sales (2) — 30,524 — 30,524 Write-down of equipment 4,793 — — 4,793 General and administrative 47,181 3,336 — 50,517 Technical expense 9,199 — — 9,199 Interest expense 46,617 — — 46,617 Total expenses 163,126 34,124 — 197,250 Earnings from operations $ 30,817 $ 3,640 $ (1,550 ) $ 32,907 ______________________________ (1) Represents revenue generated between our operating segments. (2) Effective January 1, 2018, the Company adopted ASC 606 and has identified the sale of parts from engines previously transferred from the lease portfolio to the Spare Parts segment as sales to customers of the reporting entity. As such, the Company presents the sale of these assets on a gross basis and have reclassified the three and nine months ended September 30, 2018 gross revenue and costs of sale to the Spare parts and equipment sales and Cost of spare parts and equipment sales line items from the net gain (loss) presentation within the Gain on sale of leased equipment line item. Leasing and Related Operations Spare Parts Sales Eliminations Total Total assets as of September 30, 2019 $ 1,884,127 $ 46,308 $ — $ 1,930,435 Total assets as of December 31, 2018 $ 1,882,860 $ 52,083 $ — $ 1,934,943</t>
  </si>
  <si>
    <t>Summary of Significant Accounting Policies - Prior Period Adjustments (Details) - USD ($) $ in Thousands</t>
  </si>
  <si>
    <t>Revenue, Initial Application Period Cumulative Effect Transition [Line Items]</t>
  </si>
  <si>
    <t>Gain (loss) on sale of leased equipment</t>
  </si>
  <si>
    <t>Cash flows provided by operating activities</t>
  </si>
  <si>
    <t>Cash flows provided by financing activities</t>
  </si>
  <si>
    <t>Impacts from ASC 606</t>
  </si>
  <si>
    <t>Summary of Significant Accounting Policies - Recent Pronouncements (Details) - USD ($) $ in Thousands</t>
  </si>
  <si>
    <t>Jan. 01, 2019</t>
  </si>
  <si>
    <t>Jan. 01, 2018</t>
  </si>
  <si>
    <t>ROU assets</t>
  </si>
  <si>
    <t>Total lease liabilities</t>
  </si>
  <si>
    <t>New Accounting Pronouncements or Change in Accounting Principle [Line Items]</t>
  </si>
  <si>
    <t>Cumulative effect adjustment to retained earnings</t>
  </si>
  <si>
    <t>Leases - Additional Information (Details)</t>
  </si>
  <si>
    <t>Minimum</t>
  </si>
  <si>
    <t>Lessee, Lease, Description [Line Items]</t>
  </si>
  <si>
    <t>Remaining lease terms</t>
  </si>
  <si>
    <t>1 year</t>
  </si>
  <si>
    <t>Options to renew lease term</t>
  </si>
  <si>
    <t>Maximum</t>
  </si>
  <si>
    <t>7 years</t>
  </si>
  <si>
    <t>5 years</t>
  </si>
  <si>
    <t>Leases - Supplemental Balance Sheet Information (Details) - USD ($) $ in Thousands</t>
  </si>
  <si>
    <t>Operating lease right-of-use assets</t>
  </si>
  <si>
    <t>Operating lease right-of-use liabilities</t>
  </si>
  <si>
    <t>Weighted average remaining lease term (years)</t>
  </si>
  <si>
    <t>5 years 1 month 9 days</t>
  </si>
  <si>
    <t>Weighted average discount rate</t>
  </si>
  <si>
    <t>4.50%</t>
  </si>
  <si>
    <t>Leases - Maturities of Operating Lease Liabilities (Details) - USD ($) $ in Thousands</t>
  </si>
  <si>
    <t>Remaining for year ending December 31, 2019</t>
  </si>
  <si>
    <t>2020</t>
  </si>
  <si>
    <t>2021</t>
  </si>
  <si>
    <t>2022</t>
  </si>
  <si>
    <t>2023</t>
  </si>
  <si>
    <t>Thereafter</t>
  </si>
  <si>
    <t>Total lease payments</t>
  </si>
  <si>
    <t>Less: interest</t>
  </si>
  <si>
    <t>Leases - Schedule of Future Minimum Lease Payments Under ASU 840 (Details) $ in Thousands</t>
  </si>
  <si>
    <t>Dec. 31, 2018USD ($)</t>
  </si>
  <si>
    <t>Leases - Components of Lease Expense (Details) - USD ($) $ in Thousands</t>
  </si>
  <si>
    <t>Operating lease cost</t>
  </si>
  <si>
    <t>Net lease cost</t>
  </si>
  <si>
    <t>Cash paid for amounts included in the measurement of lease liabilities, operating leases</t>
  </si>
  <si>
    <t>Right-of-use assets obtained in exchange for lease obligations, operating leases</t>
  </si>
  <si>
    <t>Revenue from Contracts with Customers (Details) - USD ($) $ in Thousands</t>
  </si>
  <si>
    <t>Leasing revenue</t>
  </si>
  <si>
    <t>Managed services</t>
  </si>
  <si>
    <t>Operating Segments | Leasing and Related Operations</t>
  </si>
  <si>
    <t>Operating Segments | Leasing and Related Operations | Spare parts and equipment sales</t>
  </si>
  <si>
    <t>Operating Segments | Leasing and Related Operations | Managed services</t>
  </si>
  <si>
    <t>Operating Segments | Leasing and Related Operations | Other revenue</t>
  </si>
  <si>
    <t>Operating Segments | Spare Parts Sales</t>
  </si>
  <si>
    <t>Operating Segments | Spare Parts Sales | Spare parts and equipment sales</t>
  </si>
  <si>
    <t>Operating Segments | Spare Parts Sales | Managed services</t>
  </si>
  <si>
    <t>Operating Segments | Spare Parts Sales | Other revenue</t>
  </si>
  <si>
    <t>Eliminations</t>
  </si>
  <si>
    <t>Eliminations | Spare parts and equipment sales</t>
  </si>
  <si>
    <t>Eliminations | Managed services</t>
  </si>
  <si>
    <t>Eliminations | Other revenue</t>
  </si>
  <si>
    <t>Investments - Additional Information (Details) $ in Thousands</t>
  </si>
  <si>
    <t>Sep. 30, 2019USD ($)</t>
  </si>
  <si>
    <t>Sep. 30, 2018USD ($)</t>
  </si>
  <si>
    <t>Sep. 30, 2019USD ($)engineaircraft.</t>
  </si>
  <si>
    <t>Sep. 30, 2018USD ($)engineaircraft.</t>
  </si>
  <si>
    <t>Schedule of Equity Method Investments [Line Items]</t>
  </si>
  <si>
    <t>Net book value of equipment held for operating lease</t>
  </si>
  <si>
    <t>Management fees included in other revenue</t>
  </si>
  <si>
    <t>WMES</t>
  </si>
  <si>
    <t>Ownership interest</t>
  </si>
  <si>
    <t>50.00%</t>
  </si>
  <si>
    <t>Number of engines in lease portfolio | engine</t>
  </si>
  <si>
    <t>Number of aircraft in lease portfolio | aircraft.</t>
  </si>
  <si>
    <t>Number of aircrafts sold | aircraft.</t>
  </si>
  <si>
    <t>Proceeds from sale of aircraft</t>
  </si>
  <si>
    <t>Number of engines sold | engine</t>
  </si>
  <si>
    <t>Proceeds from sale of engines</t>
  </si>
  <si>
    <t>WMES | Asset Management</t>
  </si>
  <si>
    <t>Willis Aeronautical Services, Inc.</t>
  </si>
  <si>
    <t>CASC Willis</t>
  </si>
  <si>
    <t>Investments - Schedule of Investments (Details) - USD ($) $ in Thousands</t>
  </si>
  <si>
    <t>Investment in joint ventures at beginning of the period</t>
  </si>
  <si>
    <t>Investment</t>
  </si>
  <si>
    <t>Foreign currency translation adjustment</t>
  </si>
  <si>
    <t>Investment in joint ventures at end of the period</t>
  </si>
  <si>
    <t>Investments - Summarized Financial Information (Details) - WMES - USD ($) $ in Thousands</t>
  </si>
  <si>
    <t>Income Statement [Abstract]</t>
  </si>
  <si>
    <t>Revenue</t>
  </si>
  <si>
    <t>Expenses</t>
  </si>
  <si>
    <t>WMES income before income taxes</t>
  </si>
  <si>
    <t>Statement of Financial Position [Abstract]</t>
  </si>
  <si>
    <t>Total WMES net equity</t>
  </si>
  <si>
    <t>Debt Obligations - Schedule of Notes Payable (Details) - USD ($) $ in Thousands</t>
  </si>
  <si>
    <t>Feb. 28, 2019</t>
  </si>
  <si>
    <t>Long Term Debt</t>
  </si>
  <si>
    <t>Gross amount of debt</t>
  </si>
  <si>
    <t>Less: unamortized debt issuance costs</t>
  </si>
  <si>
    <t>Total debt obligations</t>
  </si>
  <si>
    <t>Credit facility at a floating rate of interest of one-month LIBOR plus 1.375% at September 30, 2019, secured by engines. The facility has a committed amount of $1.0 billion at September 30, 2019, which revolves until the maturity date of June 2024</t>
  </si>
  <si>
    <t>Line of credit facility outstanding amount</t>
  </si>
  <si>
    <t>WEST IV Series A 2018 term notes payable at a fixed rate of interest of 4.75%, maturing in September 2043, secured by engines</t>
  </si>
  <si>
    <t>Fixed rate (as a percent)</t>
  </si>
  <si>
    <t>4.75%</t>
  </si>
  <si>
    <t>WEST IV Series B 2018 term notes payable at a fixed rate of interest of 5.44%, maturing in September 2043, secured by engines</t>
  </si>
  <si>
    <t>5.44%</t>
  </si>
  <si>
    <t>WEST III Series A 2017 term notes payable at a fixed rate of interest of 4.69%, maturing in August 2042, secured by engines</t>
  </si>
  <si>
    <t>4.69%</t>
  </si>
  <si>
    <t>WEST III Series B 2017 term notes payable at a fixed rate of interest of 6.36%, maturing in August 2042, secured by engines</t>
  </si>
  <si>
    <t>6.36%</t>
  </si>
  <si>
    <t>WEST II Series A 2012 term notes payable at a fixed rate of interest of 5.50%, maturing in September 2037, secured by engines</t>
  </si>
  <si>
    <t>5.50%</t>
  </si>
  <si>
    <t>Note payable at three-month LIBOR plus a margin ranging from 1.85% to 2.50% at September 30, 2019, maturing in July 2022, secured by engines</t>
  </si>
  <si>
    <t>Note payable at fixed rate of interest of 3.18%, maturing in July 2024, secured by an aircraft</t>
  </si>
  <si>
    <t>3.18%</t>
  </si>
  <si>
    <t>LIBOR | Credit facility at a floating rate of interest of one-month LIBOR plus 1.375% at September 30, 2019, secured by engines. The facility has a committed amount of $1.0 billion at September 30, 2019, which revolves until the maturity date of June 2024</t>
  </si>
  <si>
    <t>Variable rate spread</t>
  </si>
  <si>
    <t>1.375%</t>
  </si>
  <si>
    <t>LIBOR | Note payable at three-month LIBOR plus a margin ranging from 1.85% to 2.50% at September 30, 2019, maturing in July 2022, secured by engines | Minimum</t>
  </si>
  <si>
    <t>1.85%</t>
  </si>
  <si>
    <t>LIBOR | Note payable at three-month LIBOR plus a margin ranging from 1.85% to 2.50% at September 30, 2019, maturing in July 2022, secured by engines | Maximum</t>
  </si>
  <si>
    <t>2.50%</t>
  </si>
  <si>
    <t>Debt Obligations - Schedule of Principal Outstanding (Details) - USD ($) $ in Thousands</t>
  </si>
  <si>
    <t>Debt Instrument [Line Items]</t>
  </si>
  <si>
    <t>2022 (includes $163.1 million outstanding on WEST II Series A 2012 term notes)</t>
  </si>
  <si>
    <t>WEST II Series A 2012 term note</t>
  </si>
  <si>
    <t>Debt Obligations - Narrative (Details) - USD ($)</t>
  </si>
  <si>
    <t>Jun. 30, 2019</t>
  </si>
  <si>
    <t>Revolving credit facility</t>
  </si>
  <si>
    <t>Debt issuance costs, line of credit</t>
  </si>
  <si>
    <t>Note payable</t>
  </si>
  <si>
    <t>Note payable at fixed interest rates ranging from 2.60% to 2.97%, maturing in July 2024, secured by an aircraft</t>
  </si>
  <si>
    <t>LIBOR | Minimum | Note payable</t>
  </si>
  <si>
    <t>LIBOR | Maximum | Note payable</t>
  </si>
  <si>
    <t>Revolving Credit Facility</t>
  </si>
  <si>
    <t>Line of credit facility, maximum borrowing capacity</t>
  </si>
  <si>
    <t>Line of credit facility, maximum borrowing capacity under accordion feature</t>
  </si>
  <si>
    <t>Derivative Instruments - Interest rate swap agreement (Details) - Interest rate contract $ in Thousands</t>
  </si>
  <si>
    <t>Sep. 30, 2019USD ($)agreement</t>
  </si>
  <si>
    <t>Oct. 03, 2019USD ($)</t>
  </si>
  <si>
    <t>Derivative [Line Items]</t>
  </si>
  <si>
    <t>Borrowings at variable interest rates</t>
  </si>
  <si>
    <t>Number of interest rate swap agreements | agreement</t>
  </si>
  <si>
    <t>Derivative, notional amount</t>
  </si>
  <si>
    <t>Remaining maturity term</t>
  </si>
  <si>
    <t>19 months</t>
  </si>
  <si>
    <t>Net fair value of swap liability</t>
  </si>
  <si>
    <t>Net fair value of swap asset</t>
  </si>
  <si>
    <t>Gain (loss) recorded to net finance costs</t>
  </si>
  <si>
    <t>Subsequent Event</t>
  </si>
  <si>
    <t>Derivative Instruments - Cash flow hedges (Details) - USD ($) $ in Thousands</t>
  </si>
  <si>
    <t>Effects of derivative instruments</t>
  </si>
  <si>
    <t>Amount of (Loss) Gain Recognized in OCI on Derivatives (Effective Portion)</t>
  </si>
  <si>
    <t>Cash Flow Hedging</t>
  </si>
  <si>
    <t>Amount of Gain Recognized from Accumulated OCI into Income (Effective Portion)</t>
  </si>
  <si>
    <t>Cash Flow Hedging | Interest rate contracts</t>
  </si>
  <si>
    <t>Cash Flow Hedging | Interest rate contracts | Interest expense</t>
  </si>
  <si>
    <t>Income Taxes (Details) - USD ($) $ in Thousands</t>
  </si>
  <si>
    <t>Effective tax rate (as a percent)</t>
  </si>
  <si>
    <t>22.50%</t>
  </si>
  <si>
    <t>27.00%</t>
  </si>
  <si>
    <t>23.30%</t>
  </si>
  <si>
    <t>27.10%</t>
  </si>
  <si>
    <t>Fair Value Measurements - Additional Information (Details) $ in Thousands</t>
  </si>
  <si>
    <t>12 Months Ended</t>
  </si>
  <si>
    <t>Sep. 30, 2019USD ($)engine</t>
  </si>
  <si>
    <t>Sep. 30, 2018engine</t>
  </si>
  <si>
    <t>Sep. 30, 2018airframe_part_package</t>
  </si>
  <si>
    <t>Dec. 31, 2018USD ($)engine</t>
  </si>
  <si>
    <t>Dec. 31, 2018USD ($)airframe_part_package</t>
  </si>
  <si>
    <t>Fair value of notes receivable</t>
  </si>
  <si>
    <t>Fair value of notes payable</t>
  </si>
  <si>
    <t>Increase in interest expense</t>
  </si>
  <si>
    <t>Increase (decrease) in asset write-down</t>
  </si>
  <si>
    <t>Remaining book value</t>
  </si>
  <si>
    <t>Number of assets impaired</t>
  </si>
  <si>
    <t>Interest rate contract</t>
  </si>
  <si>
    <t>Notional amount, liability</t>
  </si>
  <si>
    <t>Assets at fair value</t>
  </si>
  <si>
    <t>Fair Value Measurements - Nonrecurring Basis (Details) - USD ($) $ in Thousands</t>
  </si>
  <si>
    <t>Total losses on equipment held for lease</t>
  </si>
  <si>
    <t>Total losses on equipment held for sale</t>
  </si>
  <si>
    <t>Total losses on assets</t>
  </si>
  <si>
    <t>Earnings Per Share (Details) - USD ($) $ / shares in Units, $ in Thousands</t>
  </si>
  <si>
    <t>Shares not included in computation of diluted weighted average earnings per common (in shares)</t>
  </si>
  <si>
    <t>Potentially dilutive common shares (in shares)</t>
  </si>
  <si>
    <t>Equity (Details) - USD ($)</t>
  </si>
  <si>
    <t>1 Months Ended</t>
  </si>
  <si>
    <t>Sep. 30, 2012</t>
  </si>
  <si>
    <t>Common Stock Repurchase</t>
  </si>
  <si>
    <t>Repurchase of common stock authorized by Board of Directors</t>
  </si>
  <si>
    <t>Number of years for repurchase of common stock</t>
  </si>
  <si>
    <t>Common stock repurchased, value</t>
  </si>
  <si>
    <t>Weighted average price per share (in dollars per share)</t>
  </si>
  <si>
    <t>Remaining authorized stock repurchase amount</t>
  </si>
  <si>
    <t>Dividend rate (as a percent)</t>
  </si>
  <si>
    <t>6.50%</t>
  </si>
  <si>
    <t>Preferred stock dividends paid</t>
  </si>
  <si>
    <t>Common stock repurchased (in shares)</t>
  </si>
  <si>
    <t>Stock-Based Compensation Plans - Additional Information (Details) - USD ($)</t>
  </si>
  <si>
    <t>May 24, 2007</t>
  </si>
  <si>
    <t>Apr. 01, 2018</t>
  </si>
  <si>
    <t>Employee Stock Purchase Plan</t>
  </si>
  <si>
    <t>Stock-based compensation plans</t>
  </si>
  <si>
    <t>Number of shares authorized</t>
  </si>
  <si>
    <t>Maximum percentage of cash compensation allowed to be deducted for the purchase of common stock by eligible employees</t>
  </si>
  <si>
    <t>10.00%</t>
  </si>
  <si>
    <t>Maximum number of shares to be purchased by employee in one calendar year (in shares)</t>
  </si>
  <si>
    <t>Maximum amount of shares to be purchased by employee in one calendar year (in dollars)</t>
  </si>
  <si>
    <t>Purchase price expressed as a percentage of the market price of the common stock on the purchase date or on the date of entry</t>
  </si>
  <si>
    <t>85.00%</t>
  </si>
  <si>
    <t>Shares issued (in shares)</t>
  </si>
  <si>
    <t>2007 Stock Incentive Plan | Restricted Stock</t>
  </si>
  <si>
    <t>Stock options outstanding (in shares)</t>
  </si>
  <si>
    <t>2007 Stock Incentive Plan | Restricted Stock | Minimum</t>
  </si>
  <si>
    <t>Vesting period</t>
  </si>
  <si>
    <t>2007 Stock Incentive Plan | Restricted Stock | Maximum</t>
  </si>
  <si>
    <t>3 years</t>
  </si>
  <si>
    <t>2018 Stock Incentive Plan | Restricted Stock</t>
  </si>
  <si>
    <t>Shares granted (in shares)</t>
  </si>
  <si>
    <t>Number of shares available for future issuance (in shares)</t>
  </si>
  <si>
    <t>2018 Stock Incentive Plan | Restricted Stock | Minimum</t>
  </si>
  <si>
    <t>2018 Stock Incentive Plan | Restricted Stock | Maximum</t>
  </si>
  <si>
    <t>Stock-Based Compensation Plans - Stock compensation expense (Details) - USD ($) $ in Thousands</t>
  </si>
  <si>
    <t>Share-based Compensation Arrangement by Share-based Payment Award [Line Items]</t>
  </si>
  <si>
    <t>Stock compensation expense</t>
  </si>
  <si>
    <t>2007 Stock Incentive Plan</t>
  </si>
  <si>
    <t>2018 Stock Incentive Plan</t>
  </si>
  <si>
    <t>Stock-Based Compensation Plans - Restricted stock activity (Details) - 2007 Stock Incentive Plan - Restricted Stock</t>
  </si>
  <si>
    <t>Sep. 30, 2019shares</t>
  </si>
  <si>
    <t>Number Outstanding</t>
  </si>
  <si>
    <t>Balance at the beginning of the period (in shares)</t>
  </si>
  <si>
    <t>Shares forfeited (in shares)</t>
  </si>
  <si>
    <t>Shares vested (in shares)</t>
  </si>
  <si>
    <t>Balance at the end of the period (in shares)</t>
  </si>
  <si>
    <t>Reportable Segments (Details) $ in Thousands</t>
  </si>
  <si>
    <t>Sep. 30, 2019USD ($)segment.</t>
  </si>
  <si>
    <t>Number of reportable segments | segment.</t>
  </si>
  <si>
    <t>Number of operating segments | segment.</t>
  </si>
  <si>
    <t>Revenue:</t>
  </si>
  <si>
    <t>Expenses:</t>
  </si>
  <si>
    <t>Lease rent revenue | Operating Segments | Leasing and Related Operations</t>
  </si>
  <si>
    <t>Lease rent revenue | Operating Segments | Spare Parts Sales</t>
  </si>
  <si>
    <t>Lease rent revenue | Eliminations</t>
  </si>
  <si>
    <t>Maintenance reserve revenue | Operating Segments | Leasing and Related Operations</t>
  </si>
  <si>
    <t>Maintenance reserve revenue | Operating Segments | Spare Parts Sales</t>
  </si>
  <si>
    <t>Maintenance reserve revenue | Eliminations</t>
  </si>
  <si>
    <t>Spare parts and equipment sales | Operating Segments | Leasing and Related Operations</t>
  </si>
  <si>
    <t>Spare parts and equipment sales | Operating Segments | Spare Parts Sales</t>
  </si>
  <si>
    <t>Spare parts and equipment sales | Eliminations</t>
  </si>
  <si>
    <t>Other revenue | Operating Segments | Leasing and Related Operations</t>
  </si>
  <si>
    <t>Other revenue | Operating Segments | Spare Parts Sales</t>
  </si>
  <si>
    <t>Other revenue | Eliminations</t>
  </si>
  <si>
    <t>Related Party Transactions (Details) $ in Millions</t>
  </si>
  <si>
    <t>Jan. 31, 2019USD ($)</t>
  </si>
  <si>
    <t>Sep. 30, 2018USD ($)engine</t>
  </si>
  <si>
    <t>Sale of Vehicle | Chief Executive Officer</t>
  </si>
  <si>
    <t>Related Party Transaction [Line Items]</t>
  </si>
  <si>
    <t>Related party transaction amount</t>
  </si>
  <si>
    <t>Use of Marine Vessel | Chief Executive Officer</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5849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230</v>
      </c>
    </row>
    <row r="4" spans="1:2">
      <c r="A4" s="4" t="s">
        <v>67</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38</v>
      </c>
    </row>
    <row r="4" spans="1:2">
      <c r="A4" s="4" t="s">
        <v>216</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8976</v>
      </c>
      <c r="D3" s="6" t="n">
        <v>11688</v>
      </c>
    </row>
    <row r="4" spans="1:4">
      <c r="A4" s="4" t="s">
        <v>61</v>
      </c>
      <c r="C4" s="5" t="n">
        <v>71747</v>
      </c>
      <c r="D4" s="5" t="n">
        <v>70261</v>
      </c>
    </row>
    <row r="5" spans="1:4">
      <c r="A5" s="4" t="s">
        <v>62</v>
      </c>
      <c r="C5" s="5" t="n">
        <v>1624937</v>
      </c>
      <c r="D5" s="5" t="n">
        <v>1673135</v>
      </c>
    </row>
    <row r="6" spans="1:4">
      <c r="A6" s="4" t="s">
        <v>63</v>
      </c>
      <c r="C6" s="5" t="n">
        <v>3133</v>
      </c>
      <c r="D6" s="5" t="n">
        <v>14763</v>
      </c>
    </row>
    <row r="7" spans="1:4">
      <c r="A7" s="4" t="s">
        <v>64</v>
      </c>
      <c r="C7" s="5" t="n">
        <v>542</v>
      </c>
      <c r="D7" s="5" t="n">
        <v>789</v>
      </c>
    </row>
    <row r="8" spans="1:4">
      <c r="A8" s="4" t="s">
        <v>65</v>
      </c>
      <c r="C8" s="5" t="n">
        <v>33890</v>
      </c>
      <c r="D8" s="5" t="n">
        <v>23270</v>
      </c>
    </row>
    <row r="9" spans="1:4">
      <c r="A9" s="4" t="s">
        <v>66</v>
      </c>
      <c r="C9" s="5" t="n">
        <v>42314</v>
      </c>
      <c r="D9" s="5" t="n">
        <v>48874</v>
      </c>
    </row>
    <row r="10" spans="1:4">
      <c r="A10" s="4" t="s">
        <v>67</v>
      </c>
      <c r="C10" s="5" t="n">
        <v>53952</v>
      </c>
      <c r="D10" s="5" t="n">
        <v>47941</v>
      </c>
    </row>
    <row r="11" spans="1:4">
      <c r="A11" s="4" t="s">
        <v>68</v>
      </c>
      <c r="C11" s="5" t="n">
        <v>30840</v>
      </c>
      <c r="D11" s="5" t="n">
        <v>27679</v>
      </c>
    </row>
    <row r="12" spans="1:4">
      <c r="A12" s="4" t="s">
        <v>69</v>
      </c>
      <c r="C12" s="5" t="n">
        <v>1327</v>
      </c>
      <c r="D12" s="5" t="n">
        <v>1379</v>
      </c>
    </row>
    <row r="13" spans="1:4">
      <c r="A13" s="4" t="s">
        <v>70</v>
      </c>
      <c r="C13" s="5" t="n">
        <v>41319</v>
      </c>
      <c r="D13" s="5" t="n">
        <v>238</v>
      </c>
    </row>
    <row r="14" spans="1:4">
      <c r="A14" s="4" t="s">
        <v>71</v>
      </c>
      <c r="C14" s="5" t="n">
        <v>17458</v>
      </c>
      <c r="D14" s="5" t="n">
        <v>14926</v>
      </c>
    </row>
    <row r="15" spans="1:4">
      <c r="A15" s="4" t="s">
        <v>72</v>
      </c>
      <c r="B15" s="4" t="s">
        <v>73</v>
      </c>
      <c r="C15" s="5" t="n">
        <v>1930435</v>
      </c>
      <c r="D15" s="5" t="n">
        <v>1934943</v>
      </c>
    </row>
    <row r="16" spans="1:4">
      <c r="A16" s="3" t="s">
        <v>74</v>
      </c>
    </row>
    <row r="17" spans="1:4">
      <c r="A17" s="4" t="s">
        <v>75</v>
      </c>
      <c r="C17" s="5" t="n">
        <v>40035</v>
      </c>
      <c r="D17" s="5" t="n">
        <v>42939</v>
      </c>
    </row>
    <row r="18" spans="1:4">
      <c r="A18" s="4" t="s">
        <v>76</v>
      </c>
      <c r="C18" s="5" t="n">
        <v>108690</v>
      </c>
      <c r="D18" s="5" t="n">
        <v>90285</v>
      </c>
    </row>
    <row r="19" spans="1:4">
      <c r="A19" s="4" t="s">
        <v>77</v>
      </c>
      <c r="C19" s="5" t="n">
        <v>1258984</v>
      </c>
      <c r="D19" s="5" t="n">
        <v>1337349</v>
      </c>
    </row>
    <row r="20" spans="1:4">
      <c r="A20" s="4" t="s">
        <v>78</v>
      </c>
      <c r="C20" s="5" t="n">
        <v>99502</v>
      </c>
      <c r="D20" s="5" t="n">
        <v>94522</v>
      </c>
    </row>
    <row r="21" spans="1:4">
      <c r="A21" s="4" t="s">
        <v>79</v>
      </c>
      <c r="C21" s="5" t="n">
        <v>22165</v>
      </c>
      <c r="D21" s="5" t="n">
        <v>28047</v>
      </c>
    </row>
    <row r="22" spans="1:4">
      <c r="A22" s="4" t="s">
        <v>80</v>
      </c>
      <c r="C22" s="5" t="n">
        <v>5949</v>
      </c>
      <c r="D22" s="5" t="n">
        <v>5460</v>
      </c>
    </row>
    <row r="23" spans="1:4">
      <c r="A23" s="4" t="s">
        <v>81</v>
      </c>
      <c r="B23" s="4" t="s">
        <v>82</v>
      </c>
      <c r="C23" s="5" t="n">
        <v>1535325</v>
      </c>
      <c r="D23" s="5" t="n">
        <v>1598602</v>
      </c>
    </row>
    <row r="24" spans="1:4">
      <c r="A24" s="4" t="s">
        <v>83</v>
      </c>
      <c r="C24" s="5" t="n">
        <v>49617</v>
      </c>
      <c r="D24" s="5" t="n">
        <v>49554</v>
      </c>
    </row>
    <row r="25" spans="1:4">
      <c r="A25" s="3" t="s">
        <v>84</v>
      </c>
    </row>
    <row r="26" spans="1:4">
      <c r="A26" s="4" t="s">
        <v>85</v>
      </c>
      <c r="C26" s="5" t="n">
        <v>64</v>
      </c>
      <c r="D26" s="5" t="n">
        <v>62</v>
      </c>
    </row>
    <row r="27" spans="1:4">
      <c r="A27" s="4" t="s">
        <v>86</v>
      </c>
      <c r="C27" s="5" t="n">
        <v>2373</v>
      </c>
      <c r="D27" s="5" t="n">
        <v>0</v>
      </c>
    </row>
    <row r="28" spans="1:4">
      <c r="A28" s="4" t="s">
        <v>87</v>
      </c>
      <c r="C28" s="5" t="n">
        <v>344809</v>
      </c>
      <c r="D28" s="5" t="n">
        <v>286623</v>
      </c>
    </row>
    <row r="29" spans="1:4">
      <c r="A29" s="4" t="s">
        <v>88</v>
      </c>
      <c r="C29" s="5" t="n">
        <v>-1753</v>
      </c>
      <c r="D29" s="5" t="n">
        <v>102</v>
      </c>
    </row>
    <row r="30" spans="1:4">
      <c r="A30" s="4" t="s">
        <v>89</v>
      </c>
      <c r="C30" s="5" t="n">
        <v>345493</v>
      </c>
      <c r="D30" s="5" t="n">
        <v>286787</v>
      </c>
    </row>
    <row r="31" spans="1:4">
      <c r="A31" s="4" t="s">
        <v>90</v>
      </c>
      <c r="C31" s="6" t="n">
        <v>1930435</v>
      </c>
      <c r="D31" s="6" t="n">
        <v>1934943</v>
      </c>
    </row>
    <row r="32" spans="1:4"/>
    <row r="33" spans="1:4">
      <c r="A33" s="4" t="s">
        <v>73</v>
      </c>
      <c r="B33" s="4" t="s">
        <v>91</v>
      </c>
    </row>
    <row r="34" spans="1:4">
      <c r="A34" s="4" t="s">
        <v>82</v>
      </c>
      <c r="B34" s="4" t="s">
        <v>92</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2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8</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3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4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4" t="s">
        <v>60</v>
      </c>
      <c r="B2" s="6" t="n">
        <v>8976</v>
      </c>
      <c r="C2" s="6" t="n">
        <v>11688</v>
      </c>
    </row>
    <row r="3" spans="1:3">
      <c r="A3" s="4" t="s">
        <v>61</v>
      </c>
      <c r="B3" s="5" t="n">
        <v>71747</v>
      </c>
      <c r="C3" s="5" t="n">
        <v>70261</v>
      </c>
    </row>
    <row r="4" spans="1:3">
      <c r="A4" s="4" t="s">
        <v>71</v>
      </c>
      <c r="B4" s="5" t="n">
        <v>17458</v>
      </c>
      <c r="C4" s="5" t="n">
        <v>14926</v>
      </c>
    </row>
    <row r="5" spans="1:3">
      <c r="A5" s="4" t="s">
        <v>77</v>
      </c>
      <c r="B5" s="5" t="n">
        <v>1258984</v>
      </c>
      <c r="C5" s="5" t="n">
        <v>1337349</v>
      </c>
    </row>
    <row r="6" spans="1:3">
      <c r="A6" s="4" t="s">
        <v>94</v>
      </c>
      <c r="B6" s="5" t="n">
        <v>396777</v>
      </c>
      <c r="C6" s="5" t="n">
        <v>385483</v>
      </c>
    </row>
    <row r="7" spans="1:3">
      <c r="A7" s="4" t="s">
        <v>95</v>
      </c>
      <c r="B7" s="5" t="n">
        <v>2320</v>
      </c>
      <c r="C7" s="5" t="n">
        <v>2559</v>
      </c>
    </row>
    <row r="8" spans="1:3">
      <c r="A8" s="4" t="s">
        <v>96</v>
      </c>
      <c r="B8" s="6" t="n">
        <v>8379</v>
      </c>
      <c r="C8" s="6" t="n">
        <v>6945</v>
      </c>
    </row>
    <row r="9" spans="1:3">
      <c r="A9" s="4" t="s">
        <v>97</v>
      </c>
      <c r="B9" s="7" t="n">
        <v>0.01</v>
      </c>
      <c r="C9" s="7" t="n">
        <v>0.01</v>
      </c>
    </row>
    <row r="10" spans="1:3">
      <c r="A10" s="4" t="s">
        <v>98</v>
      </c>
      <c r="B10" s="5" t="n">
        <v>2500000</v>
      </c>
      <c r="C10" s="5" t="n">
        <v>2500000</v>
      </c>
    </row>
    <row r="11" spans="1:3">
      <c r="A11" s="4" t="s">
        <v>99</v>
      </c>
      <c r="B11" s="5" t="n">
        <v>2500000</v>
      </c>
      <c r="C11" s="5" t="n">
        <v>2500000</v>
      </c>
    </row>
    <row r="12" spans="1:3">
      <c r="A12" s="4" t="s">
        <v>100</v>
      </c>
      <c r="B12" s="7" t="n">
        <v>0.01</v>
      </c>
      <c r="C12" s="7" t="n">
        <v>0.01</v>
      </c>
    </row>
    <row r="13" spans="1:3">
      <c r="A13" s="4" t="s">
        <v>101</v>
      </c>
      <c r="B13" s="5" t="n">
        <v>20000000</v>
      </c>
      <c r="C13" s="5" t="n">
        <v>20000000</v>
      </c>
    </row>
    <row r="14" spans="1:3">
      <c r="A14" s="4" t="s">
        <v>102</v>
      </c>
      <c r="B14" s="5" t="n">
        <v>6357000</v>
      </c>
      <c r="C14" s="5" t="n">
        <v>6176000</v>
      </c>
    </row>
    <row r="15" spans="1:3">
      <c r="A15" s="4" t="s">
        <v>103</v>
      </c>
      <c r="B15" s="6" t="n">
        <v>-460</v>
      </c>
      <c r="C15" s="6" t="n">
        <v>81</v>
      </c>
    </row>
    <row r="16" spans="1:3">
      <c r="A16" s="4" t="s">
        <v>104</v>
      </c>
    </row>
    <row r="17" spans="1:3">
      <c r="A17" s="4" t="s">
        <v>60</v>
      </c>
      <c r="B17" s="5" t="n">
        <v>148</v>
      </c>
      <c r="C17" s="5" t="n">
        <v>656</v>
      </c>
    </row>
    <row r="18" spans="1:3">
      <c r="A18" s="4" t="s">
        <v>61</v>
      </c>
      <c r="B18" s="5" t="n">
        <v>71330</v>
      </c>
      <c r="C18" s="5" t="n">
        <v>70261</v>
      </c>
    </row>
    <row r="19" spans="1:3">
      <c r="A19" s="4" t="s">
        <v>105</v>
      </c>
      <c r="B19" s="5" t="n">
        <v>1013944</v>
      </c>
      <c r="C19" s="5" t="n">
        <v>1032599</v>
      </c>
    </row>
    <row r="20" spans="1:3">
      <c r="A20" s="4" t="s">
        <v>71</v>
      </c>
      <c r="B20" s="5" t="n">
        <v>711</v>
      </c>
      <c r="C20" s="5" t="n">
        <v>1075</v>
      </c>
    </row>
    <row r="21" spans="1:3">
      <c r="A21" s="4" t="s">
        <v>77</v>
      </c>
      <c r="B21" s="6" t="n">
        <v>863245</v>
      </c>
      <c r="C21" s="6" t="n">
        <v>903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5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253</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107</v>
      </c>
      <c r="D1" s="2" t="s">
        <v>1</v>
      </c>
    </row>
    <row r="2" spans="1:5">
      <c r="B2" s="2" t="s">
        <v>2</v>
      </c>
      <c r="C2" s="2" t="s">
        <v>108</v>
      </c>
      <c r="D2" s="2" t="s">
        <v>2</v>
      </c>
      <c r="E2" s="2" t="s">
        <v>108</v>
      </c>
    </row>
    <row r="3" spans="1:5">
      <c r="A3" s="3" t="s">
        <v>305</v>
      </c>
    </row>
    <row r="4" spans="1:5">
      <c r="A4" s="4" t="s">
        <v>112</v>
      </c>
      <c r="B4" s="6" t="n">
        <v>24409</v>
      </c>
      <c r="C4" s="6" t="n">
        <v>11529</v>
      </c>
      <c r="D4" s="6" t="n">
        <v>56497</v>
      </c>
      <c r="E4" s="6" t="n">
        <v>36168</v>
      </c>
    </row>
    <row r="5" spans="1:5">
      <c r="A5" s="4" t="s">
        <v>306</v>
      </c>
      <c r="B5" s="5" t="n">
        <v>4589</v>
      </c>
      <c r="C5" s="5" t="n">
        <v>1065</v>
      </c>
      <c r="D5" s="5" t="n">
        <v>19279</v>
      </c>
      <c r="E5" s="5" t="n">
        <v>1662</v>
      </c>
    </row>
    <row r="6" spans="1:5">
      <c r="A6" s="4" t="s">
        <v>118</v>
      </c>
      <c r="B6" s="6" t="n">
        <v>20195</v>
      </c>
      <c r="C6" s="5" t="n">
        <v>8832</v>
      </c>
      <c r="D6" s="5" t="n">
        <v>47192</v>
      </c>
      <c r="E6" s="5" t="n">
        <v>30524</v>
      </c>
    </row>
    <row r="7" spans="1:5">
      <c r="A7" s="4" t="s">
        <v>307</v>
      </c>
      <c r="D7" s="5" t="n">
        <v>170817</v>
      </c>
      <c r="E7" s="5" t="n">
        <v>115528</v>
      </c>
    </row>
    <row r="8" spans="1:5">
      <c r="A8" s="4" t="s">
        <v>308</v>
      </c>
      <c r="D8" s="5" t="n">
        <v>-89204</v>
      </c>
      <c r="E8" s="5" t="n">
        <v>285712</v>
      </c>
    </row>
    <row r="9" spans="1:5">
      <c r="A9" s="4" t="s">
        <v>309</v>
      </c>
    </row>
    <row r="10" spans="1:5">
      <c r="A10" s="3" t="s">
        <v>305</v>
      </c>
    </row>
    <row r="11" spans="1:5">
      <c r="A11" s="4" t="s">
        <v>112</v>
      </c>
      <c r="C11" s="5" t="n">
        <v>3200</v>
      </c>
      <c r="E11" s="5" t="n">
        <v>14500</v>
      </c>
    </row>
    <row r="12" spans="1:5">
      <c r="A12" s="4" t="s">
        <v>306</v>
      </c>
      <c r="C12" s="5" t="n">
        <v>-200</v>
      </c>
      <c r="E12" s="5" t="n">
        <v>-500</v>
      </c>
    </row>
    <row r="13" spans="1:5">
      <c r="A13" s="4" t="s">
        <v>118</v>
      </c>
      <c r="C13" s="6" t="n">
        <v>3000</v>
      </c>
      <c r="E13" s="5" t="n">
        <v>14000</v>
      </c>
    </row>
    <row r="14" spans="1:5">
      <c r="A14" s="4" t="s">
        <v>307</v>
      </c>
      <c r="E14" s="6" t="n">
        <v>14700</v>
      </c>
    </row>
    <row r="15" spans="1:5">
      <c r="A15" s="4" t="s">
        <v>308</v>
      </c>
      <c r="D15" s="6" t="n">
        <v>-14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11</v>
      </c>
      <c r="D1" s="2" t="s">
        <v>312</v>
      </c>
    </row>
    <row r="2" spans="1:4">
      <c r="A2" s="3" t="s">
        <v>222</v>
      </c>
    </row>
    <row r="3" spans="1:4">
      <c r="A3" s="4" t="s">
        <v>313</v>
      </c>
      <c r="B3" s="6" t="n">
        <v>4294</v>
      </c>
      <c r="C3" s="6" t="n">
        <v>4500</v>
      </c>
    </row>
    <row r="4" spans="1:4">
      <c r="A4" s="4" t="s">
        <v>314</v>
      </c>
      <c r="B4" s="6" t="n">
        <v>4015</v>
      </c>
      <c r="C4" s="5" t="n">
        <v>4300</v>
      </c>
    </row>
    <row r="5" spans="1:4">
      <c r="A5" s="3" t="s">
        <v>315</v>
      </c>
    </row>
    <row r="6" spans="1:4">
      <c r="A6" s="4" t="s">
        <v>316</v>
      </c>
      <c r="C6" s="5" t="n">
        <v>233</v>
      </c>
      <c r="D6" s="6" t="n">
        <v>0</v>
      </c>
    </row>
    <row r="7" spans="1:4">
      <c r="A7" s="4" t="s">
        <v>153</v>
      </c>
    </row>
    <row r="8" spans="1:4">
      <c r="A8" s="3" t="s">
        <v>315</v>
      </c>
    </row>
    <row r="9" spans="1:4">
      <c r="A9" s="4" t="s">
        <v>316</v>
      </c>
      <c r="C9" s="6" t="n">
        <v>233</v>
      </c>
      <c r="D9" s="6" t="n">
        <v>-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4"/>
  </cols>
  <sheetData>
    <row r="1" spans="1:2">
      <c r="A1" s="1" t="s">
        <v>317</v>
      </c>
      <c r="B1" s="2" t="s">
        <v>2</v>
      </c>
    </row>
    <row r="2" spans="1:2">
      <c r="A2" s="4" t="s">
        <v>318</v>
      </c>
    </row>
    <row r="3" spans="1:2">
      <c r="A3" s="3" t="s">
        <v>319</v>
      </c>
    </row>
    <row r="4" spans="1:2">
      <c r="A4" s="4" t="s">
        <v>320</v>
      </c>
      <c r="B4" s="4" t="s">
        <v>321</v>
      </c>
    </row>
    <row r="5" spans="1:2">
      <c r="A5" s="4" t="s">
        <v>322</v>
      </c>
      <c r="B5" s="4" t="s">
        <v>321</v>
      </c>
    </row>
    <row r="6" spans="1:2">
      <c r="A6" s="4" t="s">
        <v>323</v>
      </c>
    </row>
    <row r="7" spans="1:2">
      <c r="A7" s="3" t="s">
        <v>319</v>
      </c>
    </row>
    <row r="8" spans="1:2">
      <c r="A8" s="4" t="s">
        <v>320</v>
      </c>
      <c r="B8" s="4" t="s">
        <v>324</v>
      </c>
    </row>
    <row r="9" spans="1:2">
      <c r="A9" s="4" t="s">
        <v>322</v>
      </c>
      <c r="B9" s="4" t="s">
        <v>3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26</v>
      </c>
      <c r="B1" s="2" t="s">
        <v>2</v>
      </c>
      <c r="C1" s="2" t="s">
        <v>311</v>
      </c>
    </row>
    <row r="2" spans="1:3">
      <c r="A2" s="3" t="s">
        <v>225</v>
      </c>
    </row>
    <row r="3" spans="1:3">
      <c r="A3" s="4" t="s">
        <v>327</v>
      </c>
      <c r="B3" s="6" t="n">
        <v>4294</v>
      </c>
      <c r="C3" s="6" t="n">
        <v>4500</v>
      </c>
    </row>
    <row r="4" spans="1:3">
      <c r="A4" s="4" t="s">
        <v>328</v>
      </c>
      <c r="B4" s="6" t="n">
        <v>4015</v>
      </c>
      <c r="C4" s="6" t="n">
        <v>4300</v>
      </c>
    </row>
    <row r="5" spans="1:3">
      <c r="A5" s="4" t="s">
        <v>329</v>
      </c>
      <c r="B5" s="4" t="s">
        <v>330</v>
      </c>
    </row>
    <row r="6" spans="1:3">
      <c r="A6" s="4" t="s">
        <v>331</v>
      </c>
      <c r="B6" s="4" t="s">
        <v>3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11</v>
      </c>
    </row>
    <row r="2" spans="1:3">
      <c r="A2" s="3" t="s">
        <v>225</v>
      </c>
    </row>
    <row r="3" spans="1:3">
      <c r="A3" s="4" t="s">
        <v>334</v>
      </c>
      <c r="B3" s="6" t="n">
        <v>250</v>
      </c>
    </row>
    <row r="4" spans="1:3">
      <c r="A4" s="4" t="s">
        <v>335</v>
      </c>
      <c r="B4" s="5" t="n">
        <v>943</v>
      </c>
    </row>
    <row r="5" spans="1:3">
      <c r="A5" s="4" t="s">
        <v>336</v>
      </c>
      <c r="B5" s="5" t="n">
        <v>890</v>
      </c>
    </row>
    <row r="6" spans="1:3">
      <c r="A6" s="4" t="s">
        <v>337</v>
      </c>
      <c r="B6" s="5" t="n">
        <v>758</v>
      </c>
    </row>
    <row r="7" spans="1:3">
      <c r="A7" s="4" t="s">
        <v>338</v>
      </c>
      <c r="B7" s="5" t="n">
        <v>501</v>
      </c>
    </row>
    <row r="8" spans="1:3">
      <c r="A8" s="4" t="s">
        <v>339</v>
      </c>
      <c r="B8" s="5" t="n">
        <v>1245</v>
      </c>
    </row>
    <row r="9" spans="1:3">
      <c r="A9" s="4" t="s">
        <v>340</v>
      </c>
      <c r="B9" s="5" t="n">
        <v>4587</v>
      </c>
    </row>
    <row r="10" spans="1:3">
      <c r="A10" s="4" t="s">
        <v>341</v>
      </c>
      <c r="B10" s="5" t="n">
        <v>-572</v>
      </c>
    </row>
    <row r="11" spans="1:3">
      <c r="A11" s="4" t="s">
        <v>314</v>
      </c>
      <c r="B11" s="6" t="n">
        <v>4015</v>
      </c>
      <c r="C11" s="6" t="n">
        <v>4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225</v>
      </c>
    </row>
    <row r="3" spans="1:2">
      <c r="A3" s="4" t="s">
        <v>22</v>
      </c>
      <c r="B3" s="6" t="n">
        <v>1172</v>
      </c>
    </row>
    <row r="4" spans="1:2">
      <c r="A4" s="4" t="s">
        <v>335</v>
      </c>
      <c r="B4" s="5" t="n">
        <v>676</v>
      </c>
    </row>
    <row r="5" spans="1:2">
      <c r="A5" s="4" t="s">
        <v>336</v>
      </c>
      <c r="B5" s="5" t="n">
        <v>638</v>
      </c>
    </row>
    <row r="6" spans="1:2">
      <c r="A6" s="4" t="s">
        <v>337</v>
      </c>
      <c r="B6" s="5" t="n">
        <v>645</v>
      </c>
    </row>
    <row r="7" spans="1:2">
      <c r="A7" s="4" t="s">
        <v>338</v>
      </c>
      <c r="B7" s="5" t="n">
        <v>483</v>
      </c>
    </row>
    <row r="8" spans="1:2">
      <c r="A8" s="4" t="s">
        <v>339</v>
      </c>
      <c r="B8" s="5" t="n">
        <v>1183</v>
      </c>
    </row>
    <row r="9" spans="1:2">
      <c r="A9" s="4" t="s">
        <v>149</v>
      </c>
      <c r="B9" s="6" t="n">
        <v>47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107</v>
      </c>
      <c r="C1" s="2" t="s">
        <v>1</v>
      </c>
    </row>
    <row r="2" spans="1:3">
      <c r="B2" s="2" t="s">
        <v>2</v>
      </c>
      <c r="C2" s="2" t="s">
        <v>2</v>
      </c>
    </row>
    <row r="3" spans="1:3">
      <c r="A3" s="3" t="s">
        <v>225</v>
      </c>
    </row>
    <row r="4" spans="1:3">
      <c r="A4" s="4" t="s">
        <v>345</v>
      </c>
      <c r="B4" s="6" t="n">
        <v>328</v>
      </c>
      <c r="C4" s="6" t="n">
        <v>1069</v>
      </c>
    </row>
    <row r="5" spans="1:3">
      <c r="A5" s="4" t="s">
        <v>346</v>
      </c>
      <c r="B5" s="6" t="n">
        <v>328</v>
      </c>
      <c r="C5" s="5" t="n">
        <v>1069</v>
      </c>
    </row>
    <row r="6" spans="1:3">
      <c r="A6" s="4" t="s">
        <v>347</v>
      </c>
      <c r="C6" s="5" t="n">
        <v>754</v>
      </c>
    </row>
    <row r="7" spans="1:3">
      <c r="A7" s="4" t="s">
        <v>348</v>
      </c>
      <c r="C7" s="6" t="n">
        <v>4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07</v>
      </c>
      <c r="D1" s="2" t="s">
        <v>1</v>
      </c>
    </row>
    <row r="2" spans="1:5">
      <c r="B2" s="2" t="s">
        <v>2</v>
      </c>
      <c r="C2" s="2" t="s">
        <v>108</v>
      </c>
      <c r="D2" s="2" t="s">
        <v>2</v>
      </c>
      <c r="E2" s="2" t="s">
        <v>108</v>
      </c>
    </row>
    <row r="3" spans="1:5">
      <c r="A3" s="3" t="s">
        <v>227</v>
      </c>
    </row>
    <row r="4" spans="1:5">
      <c r="A4" s="4" t="s">
        <v>350</v>
      </c>
      <c r="B4" s="6" t="n">
        <v>88263</v>
      </c>
      <c r="C4" s="6" t="n">
        <v>66354</v>
      </c>
      <c r="D4" s="6" t="n">
        <v>233482</v>
      </c>
      <c r="E4" s="6" t="n">
        <v>186565</v>
      </c>
    </row>
    <row r="5" spans="1:5">
      <c r="A5" s="4" t="s">
        <v>111</v>
      </c>
      <c r="B5" s="5" t="n">
        <v>39173</v>
      </c>
      <c r="C5" s="5" t="n">
        <v>19370</v>
      </c>
      <c r="D5" s="5" t="n">
        <v>90998</v>
      </c>
      <c r="E5" s="5" t="n">
        <v>56855</v>
      </c>
    </row>
    <row r="6" spans="1:5">
      <c r="A6" s="4" t="s">
        <v>113</v>
      </c>
      <c r="B6" s="5" t="n">
        <v>4589</v>
      </c>
      <c r="C6" s="5" t="n">
        <v>1065</v>
      </c>
      <c r="D6" s="5" t="n">
        <v>19279</v>
      </c>
      <c r="E6" s="5" t="n">
        <v>1662</v>
      </c>
    </row>
    <row r="7" spans="1:5">
      <c r="A7" s="4" t="s">
        <v>115</v>
      </c>
      <c r="B7" s="5" t="n">
        <v>120366</v>
      </c>
      <c r="C7" s="5" t="n">
        <v>80958</v>
      </c>
      <c r="D7" s="5" t="n">
        <v>319932</v>
      </c>
      <c r="E7" s="5" t="n">
        <v>230157</v>
      </c>
    </row>
    <row r="8" spans="1:5">
      <c r="A8" s="4" t="s">
        <v>112</v>
      </c>
    </row>
    <row r="9" spans="1:5">
      <c r="A9" s="3" t="s">
        <v>227</v>
      </c>
    </row>
    <row r="10" spans="1:5">
      <c r="A10" s="4" t="s">
        <v>111</v>
      </c>
      <c r="B10" s="5" t="n">
        <v>24409</v>
      </c>
      <c r="C10" s="5" t="n">
        <v>11529</v>
      </c>
      <c r="D10" s="5" t="n">
        <v>56497</v>
      </c>
      <c r="E10" s="5" t="n">
        <v>36168</v>
      </c>
    </row>
    <row r="11" spans="1:5">
      <c r="A11" s="4" t="s">
        <v>351</v>
      </c>
    </row>
    <row r="12" spans="1:5">
      <c r="A12" s="3" t="s">
        <v>227</v>
      </c>
    </row>
    <row r="13" spans="1:5">
      <c r="A13" s="4" t="s">
        <v>111</v>
      </c>
      <c r="B13" s="5" t="n">
        <v>2181</v>
      </c>
      <c r="C13" s="5" t="n">
        <v>1124</v>
      </c>
      <c r="D13" s="5" t="n">
        <v>8263</v>
      </c>
      <c r="E13" s="5" t="n">
        <v>3296</v>
      </c>
    </row>
    <row r="14" spans="1:5">
      <c r="A14" s="4" t="s">
        <v>114</v>
      </c>
    </row>
    <row r="15" spans="1:5">
      <c r="A15" s="3" t="s">
        <v>227</v>
      </c>
    </row>
    <row r="16" spans="1:5">
      <c r="A16" s="4" t="s">
        <v>111</v>
      </c>
      <c r="B16" s="5" t="n">
        <v>924</v>
      </c>
      <c r="C16" s="5" t="n">
        <v>886</v>
      </c>
      <c r="D16" s="5" t="n">
        <v>2411</v>
      </c>
      <c r="E16" s="5" t="n">
        <v>2466</v>
      </c>
    </row>
    <row r="17" spans="1:5">
      <c r="A17" s="4" t="s">
        <v>352</v>
      </c>
    </row>
    <row r="18" spans="1:5">
      <c r="A18" s="3" t="s">
        <v>227</v>
      </c>
    </row>
    <row r="19" spans="1:5">
      <c r="A19" s="4" t="s">
        <v>350</v>
      </c>
      <c r="B19" s="5" t="n">
        <v>88263</v>
      </c>
      <c r="C19" s="5" t="n">
        <v>66354</v>
      </c>
      <c r="D19" s="5" t="n">
        <v>233482</v>
      </c>
      <c r="E19" s="5" t="n">
        <v>186565</v>
      </c>
    </row>
    <row r="20" spans="1:5">
      <c r="A20" s="4" t="s">
        <v>113</v>
      </c>
      <c r="B20" s="5" t="n">
        <v>4589</v>
      </c>
      <c r="C20" s="5" t="n">
        <v>1065</v>
      </c>
      <c r="D20" s="5" t="n">
        <v>19279</v>
      </c>
      <c r="E20" s="5" t="n">
        <v>1662</v>
      </c>
    </row>
    <row r="21" spans="1:5">
      <c r="A21" s="4" t="s">
        <v>115</v>
      </c>
      <c r="B21" s="5" t="n">
        <v>105533</v>
      </c>
      <c r="C21" s="5" t="n">
        <v>69429</v>
      </c>
      <c r="D21" s="5" t="n">
        <v>275754</v>
      </c>
      <c r="E21" s="5" t="n">
        <v>193943</v>
      </c>
    </row>
    <row r="22" spans="1:5">
      <c r="A22" s="4" t="s">
        <v>353</v>
      </c>
    </row>
    <row r="23" spans="1:5">
      <c r="A23" s="3" t="s">
        <v>227</v>
      </c>
    </row>
    <row r="24" spans="1:5">
      <c r="A24" s="4" t="s">
        <v>111</v>
      </c>
      <c r="B24" s="5" t="n">
        <v>9583</v>
      </c>
      <c r="C24" s="5" t="n">
        <v>0</v>
      </c>
      <c r="D24" s="5" t="n">
        <v>12334</v>
      </c>
      <c r="E24" s="5" t="n">
        <v>0</v>
      </c>
    </row>
    <row r="25" spans="1:5">
      <c r="A25" s="4" t="s">
        <v>354</v>
      </c>
    </row>
    <row r="26" spans="1:5">
      <c r="A26" s="3" t="s">
        <v>227</v>
      </c>
    </row>
    <row r="27" spans="1:5">
      <c r="A27" s="4" t="s">
        <v>111</v>
      </c>
      <c r="B27" s="5" t="n">
        <v>2181</v>
      </c>
      <c r="C27" s="5" t="n">
        <v>1124</v>
      </c>
      <c r="D27" s="5" t="n">
        <v>8263</v>
      </c>
      <c r="E27" s="5" t="n">
        <v>3296</v>
      </c>
    </row>
    <row r="28" spans="1:5">
      <c r="A28" s="4" t="s">
        <v>355</v>
      </c>
    </row>
    <row r="29" spans="1:5">
      <c r="A29" s="3" t="s">
        <v>227</v>
      </c>
    </row>
    <row r="30" spans="1:5">
      <c r="A30" s="4" t="s">
        <v>111</v>
      </c>
      <c r="B30" s="5" t="n">
        <v>917</v>
      </c>
      <c r="C30" s="5" t="n">
        <v>886</v>
      </c>
      <c r="D30" s="5" t="n">
        <v>2396</v>
      </c>
      <c r="E30" s="5" t="n">
        <v>2420</v>
      </c>
    </row>
    <row r="31" spans="1:5">
      <c r="A31" s="4" t="s">
        <v>356</v>
      </c>
    </row>
    <row r="32" spans="1:5">
      <c r="A32" s="3" t="s">
        <v>227</v>
      </c>
    </row>
    <row r="33" spans="1:5">
      <c r="A33" s="4" t="s">
        <v>350</v>
      </c>
      <c r="B33" s="5" t="n">
        <v>0</v>
      </c>
      <c r="C33" s="5" t="n">
        <v>0</v>
      </c>
      <c r="D33" s="5" t="n">
        <v>0</v>
      </c>
      <c r="E33" s="5" t="n">
        <v>0</v>
      </c>
    </row>
    <row r="34" spans="1:5">
      <c r="A34" s="4" t="s">
        <v>113</v>
      </c>
      <c r="B34" s="5" t="n">
        <v>0</v>
      </c>
      <c r="C34" s="5" t="n">
        <v>0</v>
      </c>
      <c r="D34" s="5" t="n">
        <v>0</v>
      </c>
      <c r="E34" s="5" t="n">
        <v>0</v>
      </c>
    </row>
    <row r="35" spans="1:5">
      <c r="A35" s="4" t="s">
        <v>115</v>
      </c>
      <c r="B35" s="5" t="n">
        <v>14898</v>
      </c>
      <c r="C35" s="5" t="n">
        <v>11803</v>
      </c>
      <c r="D35" s="5" t="n">
        <v>44360</v>
      </c>
      <c r="E35" s="5" t="n">
        <v>37764</v>
      </c>
    </row>
    <row r="36" spans="1:5">
      <c r="A36" s="4" t="s">
        <v>357</v>
      </c>
    </row>
    <row r="37" spans="1:5">
      <c r="A37" s="3" t="s">
        <v>227</v>
      </c>
    </row>
    <row r="38" spans="1:5">
      <c r="A38" s="4" t="s">
        <v>111</v>
      </c>
      <c r="B38" s="5" t="n">
        <v>14826</v>
      </c>
      <c r="C38" s="5" t="n">
        <v>11529</v>
      </c>
      <c r="D38" s="5" t="n">
        <v>44163</v>
      </c>
      <c r="E38" s="5" t="n">
        <v>36168</v>
      </c>
    </row>
    <row r="39" spans="1:5">
      <c r="A39" s="4" t="s">
        <v>358</v>
      </c>
    </row>
    <row r="40" spans="1:5">
      <c r="A40" s="3" t="s">
        <v>227</v>
      </c>
    </row>
    <row r="41" spans="1:5">
      <c r="A41" s="4" t="s">
        <v>111</v>
      </c>
      <c r="B41" s="5" t="n">
        <v>0</v>
      </c>
      <c r="C41" s="5" t="n">
        <v>0</v>
      </c>
      <c r="D41" s="5" t="n">
        <v>0</v>
      </c>
      <c r="E41" s="5" t="n">
        <v>0</v>
      </c>
    </row>
    <row r="42" spans="1:5">
      <c r="A42" s="4" t="s">
        <v>359</v>
      </c>
    </row>
    <row r="43" spans="1:5">
      <c r="A43" s="3" t="s">
        <v>227</v>
      </c>
    </row>
    <row r="44" spans="1:5">
      <c r="A44" s="4" t="s">
        <v>111</v>
      </c>
      <c r="B44" s="5" t="n">
        <v>72</v>
      </c>
      <c r="C44" s="5" t="n">
        <v>274</v>
      </c>
      <c r="D44" s="5" t="n">
        <v>197</v>
      </c>
      <c r="E44" s="5" t="n">
        <v>1596</v>
      </c>
    </row>
    <row r="45" spans="1:5">
      <c r="A45" s="4" t="s">
        <v>360</v>
      </c>
    </row>
    <row r="46" spans="1:5">
      <c r="A46" s="3" t="s">
        <v>227</v>
      </c>
    </row>
    <row r="47" spans="1:5">
      <c r="A47" s="4" t="s">
        <v>350</v>
      </c>
      <c r="B47" s="5" t="n">
        <v>0</v>
      </c>
      <c r="C47" s="5" t="n">
        <v>0</v>
      </c>
      <c r="D47" s="5" t="n">
        <v>0</v>
      </c>
      <c r="E47" s="5" t="n">
        <v>0</v>
      </c>
    </row>
    <row r="48" spans="1:5">
      <c r="A48" s="4" t="s">
        <v>113</v>
      </c>
      <c r="B48" s="5" t="n">
        <v>0</v>
      </c>
      <c r="C48" s="5" t="n">
        <v>0</v>
      </c>
      <c r="D48" s="5" t="n">
        <v>0</v>
      </c>
      <c r="E48" s="5" t="n">
        <v>0</v>
      </c>
    </row>
    <row r="49" spans="1:5">
      <c r="A49" s="4" t="s">
        <v>115</v>
      </c>
      <c r="B49" s="5" t="n">
        <v>-65</v>
      </c>
      <c r="C49" s="5" t="n">
        <v>-274</v>
      </c>
      <c r="D49" s="5" t="n">
        <v>-182</v>
      </c>
      <c r="E49" s="5" t="n">
        <v>-1550</v>
      </c>
    </row>
    <row r="50" spans="1:5">
      <c r="A50" s="4" t="s">
        <v>361</v>
      </c>
    </row>
    <row r="51" spans="1:5">
      <c r="A51" s="3" t="s">
        <v>227</v>
      </c>
    </row>
    <row r="52" spans="1:5">
      <c r="A52" s="4" t="s">
        <v>111</v>
      </c>
      <c r="B52" s="5" t="n">
        <v>0</v>
      </c>
      <c r="C52" s="5" t="n">
        <v>0</v>
      </c>
      <c r="D52" s="5" t="n">
        <v>0</v>
      </c>
      <c r="E52" s="5" t="n">
        <v>0</v>
      </c>
    </row>
    <row r="53" spans="1:5">
      <c r="A53" s="4" t="s">
        <v>362</v>
      </c>
    </row>
    <row r="54" spans="1:5">
      <c r="A54" s="3" t="s">
        <v>227</v>
      </c>
    </row>
    <row r="55" spans="1:5">
      <c r="A55" s="4" t="s">
        <v>111</v>
      </c>
      <c r="B55" s="5" t="n">
        <v>0</v>
      </c>
      <c r="C55" s="5" t="n">
        <v>0</v>
      </c>
      <c r="D55" s="5" t="n">
        <v>0</v>
      </c>
      <c r="E55" s="5" t="n">
        <v>0</v>
      </c>
    </row>
    <row r="56" spans="1:5">
      <c r="A56" s="4" t="s">
        <v>363</v>
      </c>
    </row>
    <row r="57" spans="1:5">
      <c r="A57" s="3" t="s">
        <v>227</v>
      </c>
    </row>
    <row r="58" spans="1:5">
      <c r="A58" s="4" t="s">
        <v>111</v>
      </c>
      <c r="B58" s="6" t="n">
        <v>-65</v>
      </c>
      <c r="C58" s="6" t="n">
        <v>-274</v>
      </c>
      <c r="D58" s="6" t="n">
        <v>-182</v>
      </c>
      <c r="E58" s="6" t="n">
        <v>-15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9090</v>
      </c>
      <c r="C4" s="6" t="n">
        <v>46984</v>
      </c>
      <c r="D4" s="6" t="n">
        <v>142484</v>
      </c>
      <c r="E4" s="6" t="n">
        <v>129710</v>
      </c>
    </row>
    <row r="5" spans="1:5">
      <c r="A5" s="4" t="s">
        <v>111</v>
      </c>
      <c r="B5" s="5" t="n">
        <v>39173</v>
      </c>
      <c r="C5" s="5" t="n">
        <v>19370</v>
      </c>
      <c r="D5" s="5" t="n">
        <v>90998</v>
      </c>
      <c r="E5" s="5" t="n">
        <v>56855</v>
      </c>
    </row>
    <row r="6" spans="1:5">
      <c r="A6" s="4" t="s">
        <v>112</v>
      </c>
      <c r="B6" s="5" t="n">
        <v>24409</v>
      </c>
      <c r="C6" s="5" t="n">
        <v>11529</v>
      </c>
      <c r="D6" s="5" t="n">
        <v>56497</v>
      </c>
      <c r="E6" s="5" t="n">
        <v>36168</v>
      </c>
    </row>
    <row r="7" spans="1:5">
      <c r="A7" s="4" t="s">
        <v>113</v>
      </c>
      <c r="B7" s="5" t="n">
        <v>4589</v>
      </c>
      <c r="C7" s="5" t="n">
        <v>1065</v>
      </c>
      <c r="D7" s="5" t="n">
        <v>19279</v>
      </c>
      <c r="E7" s="5" t="n">
        <v>1662</v>
      </c>
    </row>
    <row r="8" spans="1:5">
      <c r="A8" s="4" t="s">
        <v>114</v>
      </c>
      <c r="B8" s="5" t="n">
        <v>3105</v>
      </c>
      <c r="C8" s="5" t="n">
        <v>2010</v>
      </c>
      <c r="D8" s="5" t="n">
        <v>10674</v>
      </c>
      <c r="E8" s="5" t="n">
        <v>5762</v>
      </c>
    </row>
    <row r="9" spans="1:5">
      <c r="A9" s="4" t="s">
        <v>115</v>
      </c>
      <c r="B9" s="5" t="n">
        <v>120366</v>
      </c>
      <c r="C9" s="5" t="n">
        <v>80958</v>
      </c>
      <c r="D9" s="5" t="n">
        <v>319932</v>
      </c>
      <c r="E9" s="5" t="n">
        <v>230157</v>
      </c>
    </row>
    <row r="10" spans="1:5">
      <c r="A10" s="3" t="s">
        <v>116</v>
      </c>
    </row>
    <row r="11" spans="1:5">
      <c r="A11" s="4" t="s">
        <v>117</v>
      </c>
      <c r="B11" s="5" t="n">
        <v>22736</v>
      </c>
      <c r="C11" s="5" t="n">
        <v>19861</v>
      </c>
      <c r="D11" s="5" t="n">
        <v>63037</v>
      </c>
      <c r="E11" s="5" t="n">
        <v>55600</v>
      </c>
    </row>
    <row r="12" spans="1:5">
      <c r="A12" s="4" t="s">
        <v>118</v>
      </c>
      <c r="B12" s="5" t="n">
        <v>20195</v>
      </c>
      <c r="C12" s="5" t="n">
        <v>8832</v>
      </c>
      <c r="D12" s="5" t="n">
        <v>47192</v>
      </c>
      <c r="E12" s="5" t="n">
        <v>30524</v>
      </c>
    </row>
    <row r="13" spans="1:5">
      <c r="A13" s="4" t="s">
        <v>119</v>
      </c>
      <c r="B13" s="5" t="n">
        <v>6954</v>
      </c>
      <c r="C13" s="5" t="n">
        <v>1215</v>
      </c>
      <c r="D13" s="5" t="n">
        <v>11321</v>
      </c>
      <c r="E13" s="5" t="n">
        <v>4793</v>
      </c>
    </row>
    <row r="14" spans="1:5">
      <c r="A14" s="4" t="s">
        <v>120</v>
      </c>
      <c r="B14" s="5" t="n">
        <v>23257</v>
      </c>
      <c r="C14" s="5" t="n">
        <v>18124</v>
      </c>
      <c r="D14" s="5" t="n">
        <v>66086</v>
      </c>
      <c r="E14" s="5" t="n">
        <v>50517</v>
      </c>
    </row>
    <row r="15" spans="1:5">
      <c r="A15" s="4" t="s">
        <v>121</v>
      </c>
      <c r="B15" s="5" t="n">
        <v>1739</v>
      </c>
      <c r="C15" s="5" t="n">
        <v>2290</v>
      </c>
      <c r="D15" s="5" t="n">
        <v>4934</v>
      </c>
      <c r="E15" s="5" t="n">
        <v>9199</v>
      </c>
    </row>
    <row r="16" spans="1:5">
      <c r="A16" s="3" t="s">
        <v>122</v>
      </c>
    </row>
    <row r="17" spans="1:5">
      <c r="A17" s="4" t="s">
        <v>123</v>
      </c>
      <c r="B17" s="5" t="n">
        <v>16572</v>
      </c>
      <c r="C17" s="5" t="n">
        <v>17885</v>
      </c>
      <c r="D17" s="5" t="n">
        <v>51232</v>
      </c>
      <c r="E17" s="5" t="n">
        <v>46617</v>
      </c>
    </row>
    <row r="18" spans="1:5">
      <c r="A18" s="4" t="s">
        <v>124</v>
      </c>
      <c r="B18" s="5" t="n">
        <v>0</v>
      </c>
      <c r="C18" s="5" t="n">
        <v>0</v>
      </c>
      <c r="D18" s="5" t="n">
        <v>220</v>
      </c>
      <c r="E18" s="5" t="n">
        <v>0</v>
      </c>
    </row>
    <row r="19" spans="1:5">
      <c r="A19" s="4" t="s">
        <v>125</v>
      </c>
      <c r="B19" s="5" t="n">
        <v>16572</v>
      </c>
      <c r="C19" s="5" t="n">
        <v>17885</v>
      </c>
      <c r="D19" s="5" t="n">
        <v>51452</v>
      </c>
      <c r="E19" s="5" t="n">
        <v>46617</v>
      </c>
    </row>
    <row r="20" spans="1:5">
      <c r="A20" s="4" t="s">
        <v>126</v>
      </c>
      <c r="B20" s="5" t="n">
        <v>91453</v>
      </c>
      <c r="C20" s="5" t="n">
        <v>68207</v>
      </c>
      <c r="D20" s="5" t="n">
        <v>244022</v>
      </c>
      <c r="E20" s="5" t="n">
        <v>197250</v>
      </c>
    </row>
    <row r="21" spans="1:5">
      <c r="A21" s="4" t="s">
        <v>127</v>
      </c>
      <c r="B21" s="5" t="n">
        <v>28913</v>
      </c>
      <c r="C21" s="5" t="n">
        <v>12751</v>
      </c>
      <c r="D21" s="5" t="n">
        <v>75910</v>
      </c>
      <c r="E21" s="5" t="n">
        <v>32907</v>
      </c>
    </row>
    <row r="22" spans="1:5">
      <c r="A22" s="4" t="s">
        <v>128</v>
      </c>
      <c r="B22" s="5" t="n">
        <v>2165</v>
      </c>
      <c r="C22" s="5" t="n">
        <v>506</v>
      </c>
      <c r="D22" s="5" t="n">
        <v>4787</v>
      </c>
      <c r="E22" s="5" t="n">
        <v>1569</v>
      </c>
    </row>
    <row r="23" spans="1:5">
      <c r="A23" s="4" t="s">
        <v>129</v>
      </c>
      <c r="B23" s="5" t="n">
        <v>31078</v>
      </c>
      <c r="C23" s="5" t="n">
        <v>13257</v>
      </c>
      <c r="D23" s="5" t="n">
        <v>80697</v>
      </c>
      <c r="E23" s="5" t="n">
        <v>34476</v>
      </c>
    </row>
    <row r="24" spans="1:5">
      <c r="A24" s="4" t="s">
        <v>130</v>
      </c>
      <c r="B24" s="5" t="n">
        <v>7005</v>
      </c>
      <c r="C24" s="5" t="n">
        <v>3583</v>
      </c>
      <c r="D24" s="5" t="n">
        <v>18771</v>
      </c>
      <c r="E24" s="5" t="n">
        <v>9359</v>
      </c>
    </row>
    <row r="25" spans="1:5">
      <c r="A25" s="4" t="s">
        <v>131</v>
      </c>
      <c r="B25" s="5" t="n">
        <v>24073</v>
      </c>
      <c r="C25" s="5" t="n">
        <v>9674</v>
      </c>
      <c r="D25" s="5" t="n">
        <v>61926</v>
      </c>
      <c r="E25" s="5" t="n">
        <v>25117</v>
      </c>
    </row>
    <row r="26" spans="1:5">
      <c r="A26" s="4" t="s">
        <v>132</v>
      </c>
      <c r="B26" s="5" t="n">
        <v>820</v>
      </c>
      <c r="C26" s="5" t="n">
        <v>819</v>
      </c>
      <c r="D26" s="5" t="n">
        <v>2431</v>
      </c>
      <c r="E26" s="5" t="n">
        <v>2431</v>
      </c>
    </row>
    <row r="27" spans="1:5">
      <c r="A27" s="4" t="s">
        <v>133</v>
      </c>
      <c r="B27" s="5" t="n">
        <v>21</v>
      </c>
      <c r="C27" s="5" t="n">
        <v>21</v>
      </c>
      <c r="D27" s="5" t="n">
        <v>63</v>
      </c>
      <c r="E27" s="5" t="n">
        <v>62</v>
      </c>
    </row>
    <row r="28" spans="1:5">
      <c r="A28" s="4" t="s">
        <v>134</v>
      </c>
      <c r="B28" s="6" t="n">
        <v>23232</v>
      </c>
      <c r="C28" s="6" t="n">
        <v>8834</v>
      </c>
      <c r="D28" s="6" t="n">
        <v>59432</v>
      </c>
      <c r="E28" s="6" t="n">
        <v>22624</v>
      </c>
    </row>
    <row r="29" spans="1:5">
      <c r="A29" s="4" t="s">
        <v>135</v>
      </c>
      <c r="B29" s="7" t="n">
        <v>3.97</v>
      </c>
      <c r="C29" s="7" t="n">
        <v>1.5</v>
      </c>
      <c r="D29" s="7" t="n">
        <v>10.19</v>
      </c>
      <c r="E29" s="7" t="n">
        <v>3.8</v>
      </c>
    </row>
    <row r="30" spans="1:5">
      <c r="A30" s="4" t="s">
        <v>136</v>
      </c>
      <c r="B30" s="7" t="n">
        <v>3.81</v>
      </c>
      <c r="C30" s="7" t="n">
        <v>1.47</v>
      </c>
      <c r="D30" s="7" t="n">
        <v>9.83</v>
      </c>
      <c r="E30" s="7" t="n">
        <v>3.72</v>
      </c>
    </row>
    <row r="31" spans="1:5">
      <c r="A31" s="4" t="s">
        <v>137</v>
      </c>
      <c r="B31" s="5" t="n">
        <v>5847</v>
      </c>
      <c r="C31" s="5" t="n">
        <v>5900</v>
      </c>
      <c r="D31" s="5" t="n">
        <v>5831</v>
      </c>
      <c r="E31" s="5" t="n">
        <v>5960</v>
      </c>
    </row>
    <row r="32" spans="1:5">
      <c r="A32" s="4" t="s">
        <v>138</v>
      </c>
      <c r="B32" s="5" t="n">
        <v>6094</v>
      </c>
      <c r="C32" s="5" t="n">
        <v>6004</v>
      </c>
      <c r="D32" s="5" t="n">
        <v>6045</v>
      </c>
      <c r="E32" s="5" t="n">
        <v>6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6"/>
    <col customWidth="1" max="5" min="5" width="36"/>
    <col customWidth="1" max="6" min="6" width="21"/>
  </cols>
  <sheetData>
    <row r="1" spans="1:6">
      <c r="A1" s="1" t="s">
        <v>364</v>
      </c>
      <c r="B1" s="2" t="s">
        <v>107</v>
      </c>
      <c r="D1" s="2" t="s">
        <v>1</v>
      </c>
    </row>
    <row r="2" spans="1:6">
      <c r="B2" s="2" t="s">
        <v>365</v>
      </c>
      <c r="C2" s="2" t="s">
        <v>366</v>
      </c>
      <c r="D2" s="2" t="s">
        <v>367</v>
      </c>
      <c r="E2" s="2" t="s">
        <v>368</v>
      </c>
      <c r="F2" s="2" t="s">
        <v>343</v>
      </c>
    </row>
    <row r="3" spans="1:6">
      <c r="A3" s="3" t="s">
        <v>369</v>
      </c>
    </row>
    <row r="4" spans="1:6">
      <c r="A4" s="4" t="s">
        <v>370</v>
      </c>
      <c r="B4" s="6" t="n">
        <v>1624937</v>
      </c>
      <c r="D4" s="6" t="n">
        <v>1624937</v>
      </c>
      <c r="F4" s="6" t="n">
        <v>1673135</v>
      </c>
    </row>
    <row r="5" spans="1:6">
      <c r="A5" s="4" t="s">
        <v>371</v>
      </c>
      <c r="B5" s="6" t="n">
        <v>3105</v>
      </c>
      <c r="C5" s="6" t="n">
        <v>2010</v>
      </c>
      <c r="D5" s="6" t="n">
        <v>10674</v>
      </c>
      <c r="E5" s="6" t="n">
        <v>5762</v>
      </c>
    </row>
    <row r="6" spans="1:6">
      <c r="A6" s="4" t="s">
        <v>372</v>
      </c>
    </row>
    <row r="7" spans="1:6">
      <c r="A7" s="3" t="s">
        <v>369</v>
      </c>
    </row>
    <row r="8" spans="1:6">
      <c r="A8" s="4" t="s">
        <v>373</v>
      </c>
      <c r="B8" s="4" t="s">
        <v>374</v>
      </c>
      <c r="D8" s="4" t="s">
        <v>374</v>
      </c>
    </row>
    <row r="9" spans="1:6">
      <c r="A9" s="4" t="s">
        <v>375</v>
      </c>
      <c r="D9" s="5" t="n">
        <v>32</v>
      </c>
    </row>
    <row r="10" spans="1:6">
      <c r="A10" s="4" t="s">
        <v>376</v>
      </c>
      <c r="D10" s="5" t="n">
        <v>6</v>
      </c>
    </row>
    <row r="11" spans="1:6">
      <c r="A11" s="4" t="s">
        <v>370</v>
      </c>
      <c r="B11" s="6" t="n">
        <v>299300</v>
      </c>
      <c r="D11" s="6" t="n">
        <v>299300</v>
      </c>
    </row>
    <row r="12" spans="1:6">
      <c r="A12" s="4" t="s">
        <v>377</v>
      </c>
      <c r="D12" s="5" t="n">
        <v>5</v>
      </c>
    </row>
    <row r="13" spans="1:6">
      <c r="A13" s="4" t="s">
        <v>378</v>
      </c>
      <c r="D13" s="6" t="n">
        <v>76400</v>
      </c>
    </row>
    <row r="14" spans="1:6">
      <c r="A14" s="4" t="s">
        <v>379</v>
      </c>
      <c r="E14" s="5" t="n">
        <v>2</v>
      </c>
    </row>
    <row r="15" spans="1:6">
      <c r="A15" s="4" t="s">
        <v>380</v>
      </c>
      <c r="E15" s="6" t="n">
        <v>23200</v>
      </c>
    </row>
    <row r="16" spans="1:6">
      <c r="A16" s="4" t="s">
        <v>381</v>
      </c>
    </row>
    <row r="17" spans="1:6">
      <c r="A17" s="3" t="s">
        <v>369</v>
      </c>
    </row>
    <row r="18" spans="1:6">
      <c r="A18" s="4" t="s">
        <v>371</v>
      </c>
      <c r="B18" s="6" t="n">
        <v>700</v>
      </c>
      <c r="C18" s="6" t="n">
        <v>600</v>
      </c>
      <c r="D18" s="6" t="n">
        <v>1800</v>
      </c>
    </row>
    <row r="19" spans="1:6">
      <c r="A19" s="4" t="s">
        <v>382</v>
      </c>
    </row>
    <row r="20" spans="1:6">
      <c r="A20" s="3" t="s">
        <v>369</v>
      </c>
    </row>
    <row r="21" spans="1:6">
      <c r="A21" s="4" t="s">
        <v>379</v>
      </c>
      <c r="D21" s="5" t="n">
        <v>1</v>
      </c>
      <c r="E21" s="5" t="n">
        <v>1</v>
      </c>
    </row>
    <row r="22" spans="1:6">
      <c r="A22" s="4" t="s">
        <v>380</v>
      </c>
      <c r="D22" s="6" t="n">
        <v>2600</v>
      </c>
      <c r="E22" s="6" t="n">
        <v>2600</v>
      </c>
    </row>
    <row r="23" spans="1:6">
      <c r="A23" s="4" t="s">
        <v>383</v>
      </c>
    </row>
    <row r="24" spans="1:6">
      <c r="A24" s="3" t="s">
        <v>369</v>
      </c>
    </row>
    <row r="25" spans="1:6">
      <c r="A25" s="4" t="s">
        <v>373</v>
      </c>
      <c r="B25" s="4" t="s">
        <v>374</v>
      </c>
      <c r="D25" s="4" t="s">
        <v>374</v>
      </c>
    </row>
    <row r="26" spans="1:6">
      <c r="A26" s="4" t="s">
        <v>375</v>
      </c>
      <c r="D26" s="5" t="n">
        <v>4</v>
      </c>
    </row>
    <row r="27" spans="1:6">
      <c r="A27" s="4" t="s">
        <v>370</v>
      </c>
      <c r="B27" s="6" t="n">
        <v>48700</v>
      </c>
      <c r="D27" s="6" t="n">
        <v>48700</v>
      </c>
    </row>
    <row r="28" spans="1:6">
      <c r="A28" s="4" t="s">
        <v>377</v>
      </c>
      <c r="D28" s="5" t="n">
        <v>0</v>
      </c>
      <c r="E28" s="5" t="n">
        <v>0</v>
      </c>
    </row>
    <row r="29" spans="1:6">
      <c r="A29" s="4" t="s">
        <v>379</v>
      </c>
      <c r="D29" s="5" t="n">
        <v>0</v>
      </c>
      <c r="E29"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4</v>
      </c>
      <c r="B1" s="2" t="s">
        <v>1</v>
      </c>
    </row>
    <row r="2" spans="1:3">
      <c r="B2" s="2" t="s">
        <v>2</v>
      </c>
      <c r="C2" s="2" t="s">
        <v>108</v>
      </c>
    </row>
    <row r="3" spans="1:3">
      <c r="A3" s="3" t="s">
        <v>369</v>
      </c>
    </row>
    <row r="4" spans="1:3">
      <c r="A4" s="4" t="s">
        <v>385</v>
      </c>
      <c r="B4" s="6" t="n">
        <v>47941</v>
      </c>
    </row>
    <row r="5" spans="1:3">
      <c r="A5" s="4" t="s">
        <v>128</v>
      </c>
      <c r="B5" s="5" t="n">
        <v>4787</v>
      </c>
    </row>
    <row r="6" spans="1:3">
      <c r="A6" s="4" t="s">
        <v>386</v>
      </c>
      <c r="B6" s="5" t="n">
        <v>-5013</v>
      </c>
      <c r="C6" s="6" t="n">
        <v>0</v>
      </c>
    </row>
    <row r="7" spans="1:3">
      <c r="A7" s="4" t="s">
        <v>192</v>
      </c>
      <c r="B7" s="5" t="n">
        <v>3300</v>
      </c>
      <c r="C7" s="6" t="n">
        <v>5540</v>
      </c>
    </row>
    <row r="8" spans="1:3">
      <c r="A8" s="4" t="s">
        <v>387</v>
      </c>
      <c r="B8" s="5" t="n">
        <v>-489</v>
      </c>
    </row>
    <row r="9" spans="1:3">
      <c r="A9" s="4" t="s">
        <v>388</v>
      </c>
      <c r="B9" s="5" t="n">
        <v>53952</v>
      </c>
    </row>
    <row r="10" spans="1:3">
      <c r="A10" s="4" t="s">
        <v>372</v>
      </c>
    </row>
    <row r="11" spans="1:3">
      <c r="A11" s="3" t="s">
        <v>369</v>
      </c>
    </row>
    <row r="12" spans="1:3">
      <c r="A12" s="4" t="s">
        <v>385</v>
      </c>
      <c r="B12" s="5" t="n">
        <v>34183</v>
      </c>
    </row>
    <row r="13" spans="1:3">
      <c r="A13" s="4" t="s">
        <v>128</v>
      </c>
      <c r="B13" s="5" t="n">
        <v>4882</v>
      </c>
    </row>
    <row r="14" spans="1:3">
      <c r="A14" s="4" t="s">
        <v>386</v>
      </c>
      <c r="B14" s="5" t="n">
        <v>-5013</v>
      </c>
    </row>
    <row r="15" spans="1:3">
      <c r="A15" s="4" t="s">
        <v>192</v>
      </c>
      <c r="B15" s="5" t="n">
        <v>3300</v>
      </c>
    </row>
    <row r="16" spans="1:3">
      <c r="A16" s="4" t="s">
        <v>387</v>
      </c>
      <c r="B16" s="5" t="n">
        <v>0</v>
      </c>
    </row>
    <row r="17" spans="1:3">
      <c r="A17" s="4" t="s">
        <v>388</v>
      </c>
      <c r="B17" s="5" t="n">
        <v>40778</v>
      </c>
    </row>
    <row r="18" spans="1:3">
      <c r="A18" s="4" t="s">
        <v>383</v>
      </c>
    </row>
    <row r="19" spans="1:3">
      <c r="A19" s="3" t="s">
        <v>369</v>
      </c>
    </row>
    <row r="20" spans="1:3">
      <c r="A20" s="4" t="s">
        <v>385</v>
      </c>
      <c r="B20" s="5" t="n">
        <v>13758</v>
      </c>
    </row>
    <row r="21" spans="1:3">
      <c r="A21" s="4" t="s">
        <v>128</v>
      </c>
      <c r="B21" s="5" t="n">
        <v>-95</v>
      </c>
    </row>
    <row r="22" spans="1:3">
      <c r="A22" s="4" t="s">
        <v>386</v>
      </c>
      <c r="B22" s="5" t="n">
        <v>0</v>
      </c>
    </row>
    <row r="23" spans="1:3">
      <c r="A23" s="4" t="s">
        <v>192</v>
      </c>
      <c r="B23" s="5" t="n">
        <v>0</v>
      </c>
    </row>
    <row r="24" spans="1:3">
      <c r="A24" s="4" t="s">
        <v>387</v>
      </c>
      <c r="B24" s="5" t="n">
        <v>-489</v>
      </c>
    </row>
    <row r="25" spans="1:3">
      <c r="A25" s="4" t="s">
        <v>388</v>
      </c>
      <c r="B25" s="6" t="n">
        <v>131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107</v>
      </c>
      <c r="D1" s="2" t="s">
        <v>1</v>
      </c>
    </row>
    <row r="2" spans="1:6">
      <c r="B2" s="2" t="s">
        <v>2</v>
      </c>
      <c r="C2" s="2" t="s">
        <v>108</v>
      </c>
      <c r="D2" s="2" t="s">
        <v>2</v>
      </c>
      <c r="E2" s="2" t="s">
        <v>108</v>
      </c>
      <c r="F2" s="2" t="s">
        <v>58</v>
      </c>
    </row>
    <row r="3" spans="1:6">
      <c r="A3" s="3" t="s">
        <v>390</v>
      </c>
    </row>
    <row r="4" spans="1:6">
      <c r="A4" s="4" t="s">
        <v>391</v>
      </c>
      <c r="B4" s="6" t="n">
        <v>13007</v>
      </c>
      <c r="C4" s="6" t="n">
        <v>9987</v>
      </c>
      <c r="D4" s="6" t="n">
        <v>36144</v>
      </c>
      <c r="E4" s="6" t="n">
        <v>26633</v>
      </c>
    </row>
    <row r="5" spans="1:6">
      <c r="A5" s="4" t="s">
        <v>392</v>
      </c>
      <c r="B5" s="5" t="n">
        <v>9657</v>
      </c>
      <c r="C5" s="5" t="n">
        <v>8408</v>
      </c>
      <c r="D5" s="5" t="n">
        <v>27378</v>
      </c>
      <c r="E5" s="5" t="n">
        <v>22762</v>
      </c>
    </row>
    <row r="6" spans="1:6">
      <c r="A6" s="4" t="s">
        <v>393</v>
      </c>
      <c r="B6" s="5" t="n">
        <v>3350</v>
      </c>
      <c r="C6" s="6" t="n">
        <v>1579</v>
      </c>
      <c r="D6" s="5" t="n">
        <v>8766</v>
      </c>
      <c r="E6" s="6" t="n">
        <v>3871</v>
      </c>
    </row>
    <row r="7" spans="1:6">
      <c r="A7" s="3" t="s">
        <v>394</v>
      </c>
    </row>
    <row r="8" spans="1:6">
      <c r="A8" s="4" t="s">
        <v>72</v>
      </c>
      <c r="B8" s="5" t="n">
        <v>313073</v>
      </c>
      <c r="D8" s="5" t="n">
        <v>313073</v>
      </c>
      <c r="F8" s="6" t="n">
        <v>274744</v>
      </c>
    </row>
    <row r="9" spans="1:6">
      <c r="A9" s="4" t="s">
        <v>81</v>
      </c>
      <c r="B9" s="5" t="n">
        <v>225727</v>
      </c>
      <c r="D9" s="5" t="n">
        <v>225727</v>
      </c>
      <c r="F9" s="5" t="n">
        <v>198534</v>
      </c>
    </row>
    <row r="10" spans="1:6">
      <c r="A10" s="4" t="s">
        <v>395</v>
      </c>
      <c r="B10" s="6" t="n">
        <v>87346</v>
      </c>
      <c r="D10" s="6" t="n">
        <v>87346</v>
      </c>
      <c r="F10" s="6" t="n">
        <v>762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397</v>
      </c>
      <c r="D2" s="2" t="s">
        <v>58</v>
      </c>
    </row>
    <row r="3" spans="1:4">
      <c r="A3" s="3" t="s">
        <v>398</v>
      </c>
    </row>
    <row r="4" spans="1:4">
      <c r="A4" s="4" t="s">
        <v>399</v>
      </c>
      <c r="B4" s="6" t="n">
        <v>1279216</v>
      </c>
      <c r="D4" s="6" t="n">
        <v>1358430</v>
      </c>
    </row>
    <row r="5" spans="1:4">
      <c r="A5" s="4" t="s">
        <v>400</v>
      </c>
      <c r="B5" s="5" t="n">
        <v>-20232</v>
      </c>
      <c r="D5" s="5" t="n">
        <v>-21081</v>
      </c>
    </row>
    <row r="6" spans="1:4">
      <c r="A6" s="4" t="s">
        <v>401</v>
      </c>
      <c r="B6" s="5" t="n">
        <v>1258984</v>
      </c>
      <c r="D6" s="5" t="n">
        <v>1337349</v>
      </c>
    </row>
    <row r="7" spans="1:4">
      <c r="A7" s="4" t="s">
        <v>402</v>
      </c>
    </row>
    <row r="8" spans="1:4">
      <c r="A8" s="3" t="s">
        <v>398</v>
      </c>
    </row>
    <row r="9" spans="1:4">
      <c r="A9" s="4" t="s">
        <v>403</v>
      </c>
      <c r="B9" s="5" t="n">
        <v>384000</v>
      </c>
      <c r="D9" s="5" t="n">
        <v>427000</v>
      </c>
    </row>
    <row r="10" spans="1:4">
      <c r="A10" s="4" t="s">
        <v>404</v>
      </c>
    </row>
    <row r="11" spans="1:4">
      <c r="A11" s="3" t="s">
        <v>398</v>
      </c>
    </row>
    <row r="12" spans="1:4">
      <c r="A12" s="4" t="s">
        <v>399</v>
      </c>
      <c r="B12" s="6" t="n">
        <v>311606</v>
      </c>
      <c r="D12" s="5" t="n">
        <v>323075</v>
      </c>
    </row>
    <row r="13" spans="1:4">
      <c r="A13" s="4" t="s">
        <v>405</v>
      </c>
      <c r="B13" s="4" t="s">
        <v>406</v>
      </c>
    </row>
    <row r="14" spans="1:4">
      <c r="A14" s="4" t="s">
        <v>407</v>
      </c>
    </row>
    <row r="15" spans="1:4">
      <c r="A15" s="3" t="s">
        <v>398</v>
      </c>
    </row>
    <row r="16" spans="1:4">
      <c r="A16" s="4" t="s">
        <v>399</v>
      </c>
      <c r="B16" s="6" t="n">
        <v>44515</v>
      </c>
      <c r="D16" s="5" t="n">
        <v>46154</v>
      </c>
    </row>
    <row r="17" spans="1:4">
      <c r="A17" s="4" t="s">
        <v>405</v>
      </c>
      <c r="B17" s="4" t="s">
        <v>408</v>
      </c>
    </row>
    <row r="18" spans="1:4">
      <c r="A18" s="4" t="s">
        <v>409</v>
      </c>
    </row>
    <row r="19" spans="1:4">
      <c r="A19" s="3" t="s">
        <v>398</v>
      </c>
    </row>
    <row r="20" spans="1:4">
      <c r="A20" s="4" t="s">
        <v>399</v>
      </c>
      <c r="B20" s="6" t="n">
        <v>262902</v>
      </c>
      <c r="D20" s="5" t="n">
        <v>274205</v>
      </c>
    </row>
    <row r="21" spans="1:4">
      <c r="A21" s="4" t="s">
        <v>405</v>
      </c>
      <c r="B21" s="4" t="s">
        <v>410</v>
      </c>
    </row>
    <row r="22" spans="1:4">
      <c r="A22" s="4" t="s">
        <v>411</v>
      </c>
    </row>
    <row r="23" spans="1:4">
      <c r="A23" s="3" t="s">
        <v>398</v>
      </c>
    </row>
    <row r="24" spans="1:4">
      <c r="A24" s="4" t="s">
        <v>399</v>
      </c>
      <c r="B24" s="6" t="n">
        <v>37596</v>
      </c>
      <c r="D24" s="5" t="n">
        <v>39212</v>
      </c>
    </row>
    <row r="25" spans="1:4">
      <c r="A25" s="4" t="s">
        <v>405</v>
      </c>
      <c r="B25" s="4" t="s">
        <v>412</v>
      </c>
    </row>
    <row r="26" spans="1:4">
      <c r="A26" s="4" t="s">
        <v>413</v>
      </c>
    </row>
    <row r="27" spans="1:4">
      <c r="A27" s="3" t="s">
        <v>398</v>
      </c>
    </row>
    <row r="28" spans="1:4">
      <c r="A28" s="4" t="s">
        <v>399</v>
      </c>
      <c r="B28" s="6" t="n">
        <v>221445</v>
      </c>
      <c r="D28" s="5" t="n">
        <v>237847</v>
      </c>
    </row>
    <row r="29" spans="1:4">
      <c r="A29" s="4" t="s">
        <v>405</v>
      </c>
      <c r="B29" s="4" t="s">
        <v>414</v>
      </c>
    </row>
    <row r="30" spans="1:4">
      <c r="A30" s="4" t="s">
        <v>415</v>
      </c>
    </row>
    <row r="31" spans="1:4">
      <c r="A31" s="3" t="s">
        <v>398</v>
      </c>
    </row>
    <row r="32" spans="1:4">
      <c r="A32" s="4" t="s">
        <v>399</v>
      </c>
      <c r="B32" s="6" t="n">
        <v>7565</v>
      </c>
      <c r="C32" s="6" t="n">
        <v>8100</v>
      </c>
      <c r="D32" s="5" t="n">
        <v>0</v>
      </c>
    </row>
    <row r="33" spans="1:4">
      <c r="A33" s="4" t="s">
        <v>416</v>
      </c>
    </row>
    <row r="34" spans="1:4">
      <c r="A34" s="3" t="s">
        <v>398</v>
      </c>
    </row>
    <row r="35" spans="1:4">
      <c r="A35" s="4" t="s">
        <v>399</v>
      </c>
      <c r="B35" s="6" t="n">
        <v>9587</v>
      </c>
      <c r="D35" s="6" t="n">
        <v>10937</v>
      </c>
    </row>
    <row r="36" spans="1:4">
      <c r="A36" s="4" t="s">
        <v>405</v>
      </c>
      <c r="B36" s="4" t="s">
        <v>417</v>
      </c>
    </row>
    <row r="37" spans="1:4">
      <c r="A37" s="4" t="s">
        <v>418</v>
      </c>
    </row>
    <row r="38" spans="1:4">
      <c r="A38" s="3" t="s">
        <v>398</v>
      </c>
    </row>
    <row r="39" spans="1:4">
      <c r="A39" s="4" t="s">
        <v>419</v>
      </c>
      <c r="B39" s="4" t="s">
        <v>420</v>
      </c>
    </row>
    <row r="40" spans="1:4">
      <c r="A40" s="4" t="s">
        <v>421</v>
      </c>
    </row>
    <row r="41" spans="1:4">
      <c r="A41" s="3" t="s">
        <v>398</v>
      </c>
    </row>
    <row r="42" spans="1:4">
      <c r="A42" s="4" t="s">
        <v>419</v>
      </c>
      <c r="B42" s="4" t="s">
        <v>422</v>
      </c>
    </row>
    <row r="43" spans="1:4">
      <c r="A43" s="4" t="s">
        <v>423</v>
      </c>
    </row>
    <row r="44" spans="1:4">
      <c r="A44" s="3" t="s">
        <v>398</v>
      </c>
    </row>
    <row r="45" spans="1:4">
      <c r="A45" s="4" t="s">
        <v>419</v>
      </c>
      <c r="B45"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8</v>
      </c>
    </row>
    <row r="2" spans="1:3">
      <c r="A2" s="3" t="s">
        <v>426</v>
      </c>
    </row>
    <row r="3" spans="1:3">
      <c r="A3" s="4" t="s">
        <v>22</v>
      </c>
      <c r="B3" s="6" t="n">
        <v>13920</v>
      </c>
    </row>
    <row r="4" spans="1:3">
      <c r="A4" s="4" t="s">
        <v>335</v>
      </c>
      <c r="B4" s="5" t="n">
        <v>56118</v>
      </c>
    </row>
    <row r="5" spans="1:3">
      <c r="A5" s="4" t="s">
        <v>336</v>
      </c>
      <c r="B5" s="5" t="n">
        <v>56415</v>
      </c>
    </row>
    <row r="6" spans="1:3">
      <c r="A6" s="4" t="s">
        <v>427</v>
      </c>
      <c r="B6" s="5" t="n">
        <v>212674</v>
      </c>
    </row>
    <row r="7" spans="1:3">
      <c r="A7" s="4" t="s">
        <v>338</v>
      </c>
      <c r="B7" s="5" t="n">
        <v>34019</v>
      </c>
    </row>
    <row r="8" spans="1:3">
      <c r="A8" s="4" t="s">
        <v>339</v>
      </c>
      <c r="B8" s="5" t="n">
        <v>906070</v>
      </c>
    </row>
    <row r="9" spans="1:3">
      <c r="A9" s="4" t="s">
        <v>149</v>
      </c>
      <c r="B9" s="5" t="n">
        <v>1279216</v>
      </c>
      <c r="C9" s="6" t="n">
        <v>1358430</v>
      </c>
    </row>
    <row r="10" spans="1:3">
      <c r="A10" s="4" t="s">
        <v>428</v>
      </c>
    </row>
    <row r="11" spans="1:3">
      <c r="A11" s="3" t="s">
        <v>426</v>
      </c>
    </row>
    <row r="12" spans="1:3">
      <c r="A12" s="4" t="s">
        <v>427</v>
      </c>
      <c r="B12" s="5" t="n">
        <v>163100</v>
      </c>
    </row>
    <row r="13" spans="1:3">
      <c r="A13" s="4" t="s">
        <v>149</v>
      </c>
      <c r="B13" s="6" t="n">
        <v>221445</v>
      </c>
      <c r="C13" s="6" t="n">
        <v>2378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7"/>
    <col customWidth="1" max="6" min="6" width="14"/>
    <col customWidth="1" max="7" min="7" width="14"/>
    <col customWidth="1" max="8" min="8" width="15"/>
  </cols>
  <sheetData>
    <row r="1" spans="1:8">
      <c r="A1" s="1" t="s">
        <v>429</v>
      </c>
      <c r="B1" s="2" t="s">
        <v>107</v>
      </c>
      <c r="E1" s="2" t="s">
        <v>1</v>
      </c>
    </row>
    <row r="2" spans="1:8">
      <c r="B2" s="2" t="s">
        <v>2</v>
      </c>
      <c r="C2" s="2" t="s">
        <v>430</v>
      </c>
      <c r="D2" s="2" t="s">
        <v>108</v>
      </c>
      <c r="E2" s="2" t="s">
        <v>2</v>
      </c>
      <c r="F2" s="2" t="s">
        <v>108</v>
      </c>
      <c r="G2" s="2" t="s">
        <v>397</v>
      </c>
      <c r="H2" s="2" t="s">
        <v>58</v>
      </c>
    </row>
    <row r="3" spans="1:8">
      <c r="A3" s="3" t="s">
        <v>398</v>
      </c>
    </row>
    <row r="4" spans="1:8">
      <c r="A4" s="4" t="s">
        <v>124</v>
      </c>
      <c r="B4" s="6" t="n">
        <v>0</v>
      </c>
      <c r="D4" s="6" t="n">
        <v>0</v>
      </c>
      <c r="E4" s="6" t="n">
        <v>220000</v>
      </c>
      <c r="F4" s="6" t="n">
        <v>0</v>
      </c>
    </row>
    <row r="5" spans="1:8">
      <c r="A5" s="4" t="s">
        <v>399</v>
      </c>
      <c r="B5" s="5" t="n">
        <v>1279216000</v>
      </c>
      <c r="E5" s="5" t="n">
        <v>1279216000</v>
      </c>
      <c r="H5" s="6" t="n">
        <v>1358430000</v>
      </c>
    </row>
    <row r="6" spans="1:8">
      <c r="A6" s="4" t="s">
        <v>431</v>
      </c>
    </row>
    <row r="7" spans="1:8">
      <c r="A7" s="3" t="s">
        <v>398</v>
      </c>
    </row>
    <row r="8" spans="1:8">
      <c r="A8" s="4" t="s">
        <v>432</v>
      </c>
      <c r="C8" s="6" t="n">
        <v>2800000</v>
      </c>
    </row>
    <row r="9" spans="1:8">
      <c r="A9" s="4" t="s">
        <v>124</v>
      </c>
      <c r="C9" s="5" t="n">
        <v>200000</v>
      </c>
    </row>
    <row r="10" spans="1:8">
      <c r="A10" s="4" t="s">
        <v>433</v>
      </c>
    </row>
    <row r="11" spans="1:8">
      <c r="A11" s="3" t="s">
        <v>398</v>
      </c>
    </row>
    <row r="12" spans="1:8">
      <c r="A12" s="4" t="s">
        <v>399</v>
      </c>
      <c r="B12" s="5" t="n">
        <v>7565000</v>
      </c>
      <c r="E12" s="5" t="n">
        <v>7565000</v>
      </c>
      <c r="G12" s="6" t="n">
        <v>8100000</v>
      </c>
      <c r="H12" s="5" t="n">
        <v>0</v>
      </c>
    </row>
    <row r="13" spans="1:8">
      <c r="A13" s="4" t="s">
        <v>434</v>
      </c>
    </row>
    <row r="14" spans="1:8">
      <c r="A14" s="3" t="s">
        <v>398</v>
      </c>
    </row>
    <row r="15" spans="1:8">
      <c r="A15" s="4" t="s">
        <v>399</v>
      </c>
      <c r="B15" s="6" t="n">
        <v>9587000</v>
      </c>
      <c r="E15" s="6" t="n">
        <v>9587000</v>
      </c>
      <c r="H15" s="6" t="n">
        <v>10937000</v>
      </c>
    </row>
    <row r="16" spans="1:8">
      <c r="A16" s="4" t="s">
        <v>405</v>
      </c>
      <c r="B16" s="4" t="s">
        <v>417</v>
      </c>
      <c r="E16" s="4" t="s">
        <v>417</v>
      </c>
    </row>
    <row r="17" spans="1:8">
      <c r="A17" s="4" t="s">
        <v>435</v>
      </c>
    </row>
    <row r="18" spans="1:8">
      <c r="A18" s="3" t="s">
        <v>398</v>
      </c>
    </row>
    <row r="19" spans="1:8">
      <c r="A19" s="4" t="s">
        <v>419</v>
      </c>
      <c r="E19" s="4" t="s">
        <v>422</v>
      </c>
    </row>
    <row r="20" spans="1:8">
      <c r="A20" s="4" t="s">
        <v>436</v>
      </c>
    </row>
    <row r="21" spans="1:8">
      <c r="A21" s="3" t="s">
        <v>398</v>
      </c>
    </row>
    <row r="22" spans="1:8">
      <c r="A22" s="4" t="s">
        <v>419</v>
      </c>
      <c r="E22" s="4" t="s">
        <v>424</v>
      </c>
    </row>
    <row r="23" spans="1:8">
      <c r="A23" s="4" t="s">
        <v>437</v>
      </c>
    </row>
    <row r="24" spans="1:8">
      <c r="A24" s="3" t="s">
        <v>398</v>
      </c>
    </row>
    <row r="25" spans="1:8">
      <c r="A25" s="4" t="s">
        <v>438</v>
      </c>
      <c r="B25" s="6" t="n">
        <v>1000000000</v>
      </c>
      <c r="C25" s="6" t="n">
        <v>890000000</v>
      </c>
      <c r="E25" s="6" t="n">
        <v>1000000000</v>
      </c>
    </row>
    <row r="26" spans="1:8">
      <c r="A26" s="4" t="s">
        <v>439</v>
      </c>
      <c r="B26" s="6" t="n">
        <v>1300000000</v>
      </c>
      <c r="E26" s="6" t="n">
        <v>13000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21"/>
  </cols>
  <sheetData>
    <row r="1" spans="1:7">
      <c r="A1" s="1" t="s">
        <v>440</v>
      </c>
      <c r="B1" s="2" t="s">
        <v>107</v>
      </c>
      <c r="D1" s="2" t="s">
        <v>1</v>
      </c>
    </row>
    <row r="2" spans="1:7">
      <c r="B2" s="2" t="s">
        <v>441</v>
      </c>
      <c r="C2" s="2" t="s">
        <v>366</v>
      </c>
      <c r="D2" s="2" t="s">
        <v>441</v>
      </c>
      <c r="E2" s="2" t="s">
        <v>366</v>
      </c>
      <c r="F2" s="2" t="s">
        <v>442</v>
      </c>
      <c r="G2" s="2" t="s">
        <v>343</v>
      </c>
    </row>
    <row r="3" spans="1:7">
      <c r="A3" s="3" t="s">
        <v>443</v>
      </c>
    </row>
    <row r="4" spans="1:7">
      <c r="A4" s="4" t="s">
        <v>444</v>
      </c>
      <c r="B4" s="6" t="n">
        <v>384000</v>
      </c>
      <c r="D4" s="6" t="n">
        <v>384000</v>
      </c>
      <c r="G4" s="6" t="n">
        <v>427000</v>
      </c>
    </row>
    <row r="5" spans="1:7">
      <c r="A5" s="4" t="s">
        <v>445</v>
      </c>
      <c r="B5" s="5" t="n">
        <v>1</v>
      </c>
      <c r="D5" s="5" t="n">
        <v>1</v>
      </c>
    </row>
    <row r="6" spans="1:7">
      <c r="A6" s="4" t="s">
        <v>446</v>
      </c>
      <c r="B6" s="6" t="n">
        <v>100000</v>
      </c>
      <c r="D6" s="6" t="n">
        <v>100000</v>
      </c>
      <c r="G6" s="5" t="n">
        <v>100000</v>
      </c>
    </row>
    <row r="7" spans="1:7">
      <c r="A7" s="4" t="s">
        <v>447</v>
      </c>
      <c r="D7" s="4" t="s">
        <v>448</v>
      </c>
    </row>
    <row r="8" spans="1:7">
      <c r="A8" s="4" t="s">
        <v>449</v>
      </c>
      <c r="B8" s="5" t="n">
        <v>245</v>
      </c>
      <c r="D8" s="6" t="n">
        <v>245</v>
      </c>
    </row>
    <row r="9" spans="1:7">
      <c r="A9" s="4" t="s">
        <v>450</v>
      </c>
      <c r="G9" s="6" t="n">
        <v>1700</v>
      </c>
    </row>
    <row r="10" spans="1:7">
      <c r="A10" s="4" t="s">
        <v>451</v>
      </c>
      <c r="B10" s="6" t="n">
        <v>100</v>
      </c>
      <c r="C10" s="6" t="n">
        <v>100</v>
      </c>
      <c r="D10" s="6" t="n">
        <v>500</v>
      </c>
      <c r="E10" s="6" t="n">
        <v>200</v>
      </c>
    </row>
    <row r="11" spans="1:7">
      <c r="A11" s="4" t="s">
        <v>452</v>
      </c>
    </row>
    <row r="12" spans="1:7">
      <c r="A12" s="3" t="s">
        <v>443</v>
      </c>
    </row>
    <row r="13" spans="1:7">
      <c r="A13" s="4" t="s">
        <v>446</v>
      </c>
      <c r="F13" s="6" t="n">
        <v>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3</v>
      </c>
      <c r="B1" s="2" t="s">
        <v>107</v>
      </c>
      <c r="D1" s="2" t="s">
        <v>1</v>
      </c>
    </row>
    <row r="2" spans="1:5">
      <c r="B2" s="2" t="s">
        <v>2</v>
      </c>
      <c r="C2" s="2" t="s">
        <v>108</v>
      </c>
      <c r="D2" s="2" t="s">
        <v>2</v>
      </c>
      <c r="E2" s="2" t="s">
        <v>108</v>
      </c>
    </row>
    <row r="3" spans="1:5">
      <c r="A3" s="3" t="s">
        <v>454</v>
      </c>
    </row>
    <row r="4" spans="1:5">
      <c r="A4" s="4" t="s">
        <v>455</v>
      </c>
      <c r="B4" s="6" t="n">
        <v>-678</v>
      </c>
      <c r="C4" s="6" t="n">
        <v>-309</v>
      </c>
      <c r="D4" s="6" t="n">
        <v>-2396</v>
      </c>
      <c r="E4" s="6" t="n">
        <v>874</v>
      </c>
    </row>
    <row r="5" spans="1:5">
      <c r="A5" s="4" t="s">
        <v>456</v>
      </c>
    </row>
    <row r="6" spans="1:5">
      <c r="A6" s="3" t="s">
        <v>454</v>
      </c>
    </row>
    <row r="7" spans="1:5">
      <c r="A7" s="4" t="s">
        <v>455</v>
      </c>
      <c r="B7" s="5" t="n">
        <v>-223</v>
      </c>
      <c r="C7" s="5" t="n">
        <v>221</v>
      </c>
      <c r="D7" s="5" t="n">
        <v>-1907</v>
      </c>
      <c r="E7" s="5" t="n">
        <v>1636</v>
      </c>
    </row>
    <row r="8" spans="1:5">
      <c r="A8" s="4" t="s">
        <v>457</v>
      </c>
      <c r="B8" s="5" t="n">
        <v>119</v>
      </c>
      <c r="C8" s="5" t="n">
        <v>113</v>
      </c>
      <c r="D8" s="5" t="n">
        <v>516</v>
      </c>
      <c r="E8" s="5" t="n">
        <v>182</v>
      </c>
    </row>
    <row r="9" spans="1:5">
      <c r="A9" s="4" t="s">
        <v>458</v>
      </c>
    </row>
    <row r="10" spans="1:5">
      <c r="A10" s="3" t="s">
        <v>454</v>
      </c>
    </row>
    <row r="11" spans="1:5">
      <c r="A11" s="4" t="s">
        <v>455</v>
      </c>
      <c r="B11" s="5" t="n">
        <v>-223</v>
      </c>
      <c r="C11" s="5" t="n">
        <v>221</v>
      </c>
      <c r="D11" s="5" t="n">
        <v>-1907</v>
      </c>
      <c r="E11" s="5" t="n">
        <v>1636</v>
      </c>
    </row>
    <row r="12" spans="1:5">
      <c r="A12" s="4" t="s">
        <v>459</v>
      </c>
    </row>
    <row r="13" spans="1:5">
      <c r="A13" s="3" t="s">
        <v>454</v>
      </c>
    </row>
    <row r="14" spans="1:5">
      <c r="A14" s="4" t="s">
        <v>457</v>
      </c>
      <c r="B14" s="6" t="n">
        <v>119</v>
      </c>
      <c r="C14" s="6" t="n">
        <v>113</v>
      </c>
      <c r="D14" s="6" t="n">
        <v>516</v>
      </c>
      <c r="E14" s="6" t="n">
        <v>1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60</v>
      </c>
      <c r="B1" s="2" t="s">
        <v>107</v>
      </c>
      <c r="D1" s="2" t="s">
        <v>1</v>
      </c>
    </row>
    <row r="2" spans="1:5">
      <c r="B2" s="2" t="s">
        <v>2</v>
      </c>
      <c r="C2" s="2" t="s">
        <v>108</v>
      </c>
      <c r="D2" s="2" t="s">
        <v>2</v>
      </c>
      <c r="E2" s="2" t="s">
        <v>108</v>
      </c>
    </row>
    <row r="3" spans="1:5">
      <c r="A3" s="3" t="s">
        <v>238</v>
      </c>
    </row>
    <row r="4" spans="1:5">
      <c r="A4" s="4" t="s">
        <v>130</v>
      </c>
      <c r="B4" s="6" t="n">
        <v>7005</v>
      </c>
      <c r="C4" s="6" t="n">
        <v>3583</v>
      </c>
      <c r="D4" s="6" t="n">
        <v>18771</v>
      </c>
      <c r="E4" s="6" t="n">
        <v>9359</v>
      </c>
    </row>
    <row r="5" spans="1:5">
      <c r="A5" s="4" t="s">
        <v>461</v>
      </c>
      <c r="B5" s="4" t="s">
        <v>462</v>
      </c>
      <c r="C5" s="4" t="s">
        <v>463</v>
      </c>
      <c r="D5" s="4" t="s">
        <v>464</v>
      </c>
      <c r="E5" s="4" t="s">
        <v>4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27"/>
    <col customWidth="1" max="3" min="3" width="20"/>
    <col customWidth="1" max="4" min="4" width="21"/>
    <col customWidth="1" max="5" min="5" width="35"/>
    <col customWidth="1" max="6" min="6" width="27"/>
    <col customWidth="1" max="7" min="7" width="42"/>
  </cols>
  <sheetData>
    <row r="1" spans="1:7">
      <c r="A1" s="1" t="s">
        <v>466</v>
      </c>
      <c r="B1" s="2" t="s">
        <v>1</v>
      </c>
      <c r="F1" s="2" t="s">
        <v>467</v>
      </c>
    </row>
    <row r="2" spans="1:7">
      <c r="B2" s="2" t="s">
        <v>468</v>
      </c>
      <c r="C2" s="2" t="s">
        <v>469</v>
      </c>
      <c r="D2" s="2" t="s">
        <v>366</v>
      </c>
      <c r="E2" s="2" t="s">
        <v>470</v>
      </c>
      <c r="F2" s="2" t="s">
        <v>471</v>
      </c>
      <c r="G2" s="2" t="s">
        <v>472</v>
      </c>
    </row>
    <row r="3" spans="1:7">
      <c r="A3" s="3" t="s">
        <v>241</v>
      </c>
    </row>
    <row r="4" spans="1:7">
      <c r="A4" s="4" t="s">
        <v>473</v>
      </c>
      <c r="B4" s="6" t="n">
        <v>42200</v>
      </c>
      <c r="F4" s="6" t="n">
        <v>200</v>
      </c>
      <c r="G4" s="6" t="n">
        <v>200</v>
      </c>
    </row>
    <row r="5" spans="1:7">
      <c r="A5" s="4" t="s">
        <v>474</v>
      </c>
      <c r="B5" s="5" t="n">
        <v>1246000</v>
      </c>
      <c r="F5" s="5" t="n">
        <v>1348100</v>
      </c>
      <c r="G5" s="5" t="n">
        <v>1348100</v>
      </c>
    </row>
    <row r="6" spans="1:7">
      <c r="A6" s="3" t="s">
        <v>443</v>
      </c>
    </row>
    <row r="7" spans="1:7">
      <c r="A7" s="4" t="s">
        <v>475</v>
      </c>
      <c r="B7" s="5" t="n">
        <v>-500</v>
      </c>
      <c r="D7" s="6" t="n">
        <v>-200</v>
      </c>
    </row>
    <row r="8" spans="1:7">
      <c r="A8" s="4" t="s">
        <v>476</v>
      </c>
      <c r="B8" s="5" t="n">
        <v>11300</v>
      </c>
      <c r="D8" s="6" t="n">
        <v>4800</v>
      </c>
    </row>
    <row r="9" spans="1:7">
      <c r="A9" s="4" t="s">
        <v>477</v>
      </c>
      <c r="B9" s="6" t="n">
        <v>19500</v>
      </c>
      <c r="F9" s="6" t="n">
        <v>18300</v>
      </c>
      <c r="G9" s="6" t="n">
        <v>18300</v>
      </c>
    </row>
    <row r="10" spans="1:7">
      <c r="A10" s="4" t="s">
        <v>478</v>
      </c>
      <c r="B10" s="5" t="n">
        <v>10</v>
      </c>
      <c r="C10" s="5" t="n">
        <v>4</v>
      </c>
      <c r="E10" s="5" t="n">
        <v>6</v>
      </c>
      <c r="F10" s="5" t="n">
        <v>6</v>
      </c>
      <c r="G10" s="5" t="n">
        <v>6</v>
      </c>
    </row>
    <row r="11" spans="1:7">
      <c r="A11" s="4" t="s">
        <v>479</v>
      </c>
    </row>
    <row r="12" spans="1:7">
      <c r="A12" s="3" t="s">
        <v>443</v>
      </c>
    </row>
    <row r="13" spans="1:7">
      <c r="A13" s="4" t="s">
        <v>446</v>
      </c>
      <c r="B13" s="6" t="n">
        <v>100000</v>
      </c>
      <c r="F13" s="6" t="n">
        <v>100000</v>
      </c>
      <c r="G13" s="6" t="n">
        <v>100000</v>
      </c>
    </row>
    <row r="14" spans="1:7">
      <c r="A14" s="4" t="s">
        <v>480</v>
      </c>
      <c r="B14" s="6" t="n">
        <v>245</v>
      </c>
    </row>
    <row r="15" spans="1:7">
      <c r="A15" s="4" t="s">
        <v>481</v>
      </c>
      <c r="F15" s="6" t="n">
        <v>1700</v>
      </c>
      <c r="G15" s="6" t="n">
        <v>17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7</v>
      </c>
      <c r="D1" s="2" t="s">
        <v>1</v>
      </c>
    </row>
    <row r="2" spans="1:5">
      <c r="B2" s="2" t="s">
        <v>2</v>
      </c>
      <c r="C2" s="2" t="s">
        <v>108</v>
      </c>
      <c r="D2" s="2" t="s">
        <v>2</v>
      </c>
      <c r="E2" s="2" t="s">
        <v>108</v>
      </c>
    </row>
    <row r="3" spans="1:5">
      <c r="A3" s="3" t="s">
        <v>140</v>
      </c>
    </row>
    <row r="4" spans="1:5">
      <c r="A4" s="4" t="s">
        <v>131</v>
      </c>
      <c r="B4" s="6" t="n">
        <v>24073</v>
      </c>
      <c r="C4" s="6" t="n">
        <v>9674</v>
      </c>
      <c r="D4" s="6" t="n">
        <v>61926</v>
      </c>
      <c r="E4" s="6" t="n">
        <v>25117</v>
      </c>
    </row>
    <row r="5" spans="1:5">
      <c r="A5" s="3" t="s">
        <v>141</v>
      </c>
    </row>
    <row r="6" spans="1:5">
      <c r="A6" s="4" t="s">
        <v>142</v>
      </c>
      <c r="B6" s="5" t="n">
        <v>-455</v>
      </c>
      <c r="C6" s="5" t="n">
        <v>-530</v>
      </c>
      <c r="D6" s="5" t="n">
        <v>-489</v>
      </c>
      <c r="E6" s="5" t="n">
        <v>-762</v>
      </c>
    </row>
    <row r="7" spans="1:5">
      <c r="A7" s="4" t="s">
        <v>143</v>
      </c>
      <c r="B7" s="5" t="n">
        <v>-223</v>
      </c>
      <c r="C7" s="5" t="n">
        <v>221</v>
      </c>
      <c r="D7" s="5" t="n">
        <v>-1907</v>
      </c>
      <c r="E7" s="5" t="n">
        <v>1636</v>
      </c>
    </row>
    <row r="8" spans="1:5">
      <c r="A8" s="4" t="s">
        <v>144</v>
      </c>
      <c r="B8" s="5" t="n">
        <v>-678</v>
      </c>
      <c r="C8" s="5" t="n">
        <v>-309</v>
      </c>
      <c r="D8" s="5" t="n">
        <v>-2396</v>
      </c>
      <c r="E8" s="5" t="n">
        <v>874</v>
      </c>
    </row>
    <row r="9" spans="1:5">
      <c r="A9" s="4" t="s">
        <v>145</v>
      </c>
      <c r="B9" s="5" t="n">
        <v>153</v>
      </c>
      <c r="C9" s="5" t="n">
        <v>70</v>
      </c>
      <c r="D9" s="5" t="n">
        <v>541</v>
      </c>
      <c r="E9" s="5" t="n">
        <v>-197</v>
      </c>
    </row>
    <row r="10" spans="1:5">
      <c r="A10" s="4" t="s">
        <v>146</v>
      </c>
      <c r="B10" s="5" t="n">
        <v>-525</v>
      </c>
      <c r="C10" s="5" t="n">
        <v>-239</v>
      </c>
      <c r="D10" s="5" t="n">
        <v>-1855</v>
      </c>
      <c r="E10" s="5" t="n">
        <v>677</v>
      </c>
    </row>
    <row r="11" spans="1:5">
      <c r="A11" s="4" t="s">
        <v>147</v>
      </c>
      <c r="B11" s="6" t="n">
        <v>23548</v>
      </c>
      <c r="C11" s="6" t="n">
        <v>9435</v>
      </c>
      <c r="D11" s="6" t="n">
        <v>60071</v>
      </c>
      <c r="E11" s="6" t="n">
        <v>257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8</v>
      </c>
    </row>
    <row r="3" spans="1:3">
      <c r="A3" s="3" t="s">
        <v>241</v>
      </c>
    </row>
    <row r="4" spans="1:3">
      <c r="A4" s="4" t="s">
        <v>483</v>
      </c>
      <c r="B4" s="6" t="n">
        <v>11233</v>
      </c>
      <c r="C4" s="6" t="n">
        <v>3434</v>
      </c>
    </row>
    <row r="5" spans="1:3">
      <c r="A5" s="4" t="s">
        <v>484</v>
      </c>
      <c r="B5" s="5" t="n">
        <v>88</v>
      </c>
      <c r="C5" s="5" t="n">
        <v>1359</v>
      </c>
    </row>
    <row r="6" spans="1:3">
      <c r="A6" s="4" t="s">
        <v>485</v>
      </c>
      <c r="B6" s="6" t="n">
        <v>11321</v>
      </c>
      <c r="C6" s="6" t="n">
        <v>47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07</v>
      </c>
      <c r="D1" s="2" t="s">
        <v>1</v>
      </c>
    </row>
    <row r="2" spans="1:5">
      <c r="B2" s="2" t="s">
        <v>2</v>
      </c>
      <c r="C2" s="2" t="s">
        <v>108</v>
      </c>
      <c r="D2" s="2" t="s">
        <v>2</v>
      </c>
      <c r="E2" s="2" t="s">
        <v>108</v>
      </c>
    </row>
    <row r="3" spans="1:5">
      <c r="A3" s="3" t="s">
        <v>244</v>
      </c>
    </row>
    <row r="4" spans="1:5">
      <c r="A4" s="4" t="s">
        <v>487</v>
      </c>
      <c r="B4" s="5" t="n">
        <v>0</v>
      </c>
      <c r="C4" s="5" t="n">
        <v>0</v>
      </c>
      <c r="D4" s="5" t="n">
        <v>0</v>
      </c>
      <c r="E4" s="5" t="n">
        <v>200000</v>
      </c>
    </row>
    <row r="5" spans="1:5">
      <c r="A5" s="4" t="s">
        <v>134</v>
      </c>
      <c r="B5" s="6" t="n">
        <v>23232</v>
      </c>
      <c r="C5" s="6" t="n">
        <v>8834</v>
      </c>
      <c r="D5" s="6" t="n">
        <v>59432</v>
      </c>
      <c r="E5" s="6" t="n">
        <v>22624</v>
      </c>
    </row>
    <row r="6" spans="1:5">
      <c r="A6" s="4" t="s">
        <v>137</v>
      </c>
      <c r="B6" s="5" t="n">
        <v>5847000</v>
      </c>
      <c r="C6" s="5" t="n">
        <v>5900000</v>
      </c>
      <c r="D6" s="5" t="n">
        <v>5831000</v>
      </c>
      <c r="E6" s="5" t="n">
        <v>5960000</v>
      </c>
    </row>
    <row r="7" spans="1:5">
      <c r="A7" s="4" t="s">
        <v>488</v>
      </c>
      <c r="B7" s="5" t="n">
        <v>247000</v>
      </c>
      <c r="C7" s="5" t="n">
        <v>104000</v>
      </c>
      <c r="D7" s="5" t="n">
        <v>214000</v>
      </c>
      <c r="E7" s="5" t="n">
        <v>123000</v>
      </c>
    </row>
    <row r="8" spans="1:5">
      <c r="A8" s="4" t="s">
        <v>138</v>
      </c>
      <c r="B8" s="5" t="n">
        <v>6094000</v>
      </c>
      <c r="C8" s="5" t="n">
        <v>6004000</v>
      </c>
      <c r="D8" s="5" t="n">
        <v>6045000</v>
      </c>
      <c r="E8" s="5" t="n">
        <v>6083000</v>
      </c>
    </row>
    <row r="9" spans="1:5">
      <c r="A9" s="4" t="s">
        <v>135</v>
      </c>
      <c r="B9" s="7" t="n">
        <v>3.97</v>
      </c>
      <c r="C9" s="7" t="n">
        <v>1.5</v>
      </c>
      <c r="D9" s="7" t="n">
        <v>10.19</v>
      </c>
      <c r="E9" s="7" t="n">
        <v>3.8</v>
      </c>
    </row>
    <row r="10" spans="1:5">
      <c r="A10" s="4" t="s">
        <v>136</v>
      </c>
      <c r="B10" s="7" t="n">
        <v>3.81</v>
      </c>
      <c r="C10" s="7" t="n">
        <v>1.47</v>
      </c>
      <c r="D10" s="7" t="n">
        <v>9.83</v>
      </c>
      <c r="E10" s="7" t="n">
        <v>3.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 customWidth="1" max="5" min="5" width="14"/>
    <col customWidth="1" max="6" min="6" width="15"/>
  </cols>
  <sheetData>
    <row r="1" spans="1:6">
      <c r="A1" s="1" t="s">
        <v>489</v>
      </c>
      <c r="B1" s="2" t="s">
        <v>490</v>
      </c>
      <c r="C1" s="2" t="s">
        <v>107</v>
      </c>
      <c r="D1" s="2" t="s">
        <v>1</v>
      </c>
    </row>
    <row r="2" spans="1:6">
      <c r="B2" s="2" t="s">
        <v>491</v>
      </c>
      <c r="C2" s="2" t="s">
        <v>108</v>
      </c>
      <c r="D2" s="2" t="s">
        <v>2</v>
      </c>
      <c r="E2" s="2" t="s">
        <v>108</v>
      </c>
      <c r="F2" s="2" t="s">
        <v>58</v>
      </c>
    </row>
    <row r="3" spans="1:6">
      <c r="A3" s="3" t="s">
        <v>492</v>
      </c>
    </row>
    <row r="4" spans="1:6">
      <c r="A4" s="4" t="s">
        <v>493</v>
      </c>
      <c r="B4" s="6" t="n">
        <v>100000000</v>
      </c>
      <c r="F4" s="6" t="n">
        <v>60000000</v>
      </c>
    </row>
    <row r="5" spans="1:6">
      <c r="A5" s="4" t="s">
        <v>494</v>
      </c>
      <c r="B5" s="4" t="s">
        <v>325</v>
      </c>
    </row>
    <row r="6" spans="1:6">
      <c r="A6" s="4" t="s">
        <v>495</v>
      </c>
      <c r="C6" s="6" t="n">
        <v>4383000</v>
      </c>
      <c r="D6" s="6" t="n">
        <v>3567000</v>
      </c>
      <c r="E6" s="6" t="n">
        <v>14567000</v>
      </c>
    </row>
    <row r="7" spans="1:6">
      <c r="A7" s="4" t="s">
        <v>496</v>
      </c>
      <c r="D7" s="7" t="n">
        <v>49.29</v>
      </c>
    </row>
    <row r="8" spans="1:6">
      <c r="A8" s="4" t="s">
        <v>497</v>
      </c>
      <c r="D8" s="6" t="n">
        <v>56400000</v>
      </c>
    </row>
    <row r="9" spans="1:6">
      <c r="A9" s="4" t="s">
        <v>498</v>
      </c>
      <c r="D9" s="4" t="s">
        <v>499</v>
      </c>
    </row>
    <row r="10" spans="1:6">
      <c r="A10" s="4" t="s">
        <v>500</v>
      </c>
      <c r="D10" s="6" t="n">
        <v>2500000</v>
      </c>
      <c r="E10" s="6" t="n">
        <v>2400000</v>
      </c>
    </row>
    <row r="11" spans="1:6">
      <c r="A11" s="4" t="s">
        <v>151</v>
      </c>
    </row>
    <row r="12" spans="1:6">
      <c r="A12" s="3" t="s">
        <v>492</v>
      </c>
    </row>
    <row r="13" spans="1:6">
      <c r="A13" s="4" t="s">
        <v>501</v>
      </c>
      <c r="C13" s="5" t="n">
        <v>128000</v>
      </c>
      <c r="D13" s="5" t="n">
        <v>72324</v>
      </c>
      <c r="E13" s="5" t="n">
        <v>425000</v>
      </c>
    </row>
    <row r="14" spans="1:6">
      <c r="A14" s="4" t="s">
        <v>495</v>
      </c>
      <c r="C14" s="6" t="n">
        <v>1000</v>
      </c>
      <c r="D14" s="6" t="n">
        <v>1000</v>
      </c>
      <c r="E14" s="6" t="n">
        <v>4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02</v>
      </c>
      <c r="B1" s="2" t="s">
        <v>503</v>
      </c>
      <c r="C1" s="2" t="s">
        <v>2</v>
      </c>
      <c r="D1" s="2" t="s">
        <v>108</v>
      </c>
      <c r="E1" s="2" t="s">
        <v>504</v>
      </c>
    </row>
    <row r="2" spans="1:5">
      <c r="A2" s="4" t="s">
        <v>505</v>
      </c>
    </row>
    <row r="3" spans="1:5">
      <c r="A3" s="3" t="s">
        <v>506</v>
      </c>
    </row>
    <row r="4" spans="1:5">
      <c r="A4" s="4" t="s">
        <v>507</v>
      </c>
      <c r="E4" s="5" t="n">
        <v>325000</v>
      </c>
    </row>
    <row r="5" spans="1:5">
      <c r="A5" s="4" t="s">
        <v>508</v>
      </c>
      <c r="C5" s="4" t="s">
        <v>509</v>
      </c>
    </row>
    <row r="6" spans="1:5">
      <c r="A6" s="4" t="s">
        <v>510</v>
      </c>
      <c r="C6" s="5" t="n">
        <v>1000</v>
      </c>
    </row>
    <row r="7" spans="1:5">
      <c r="A7" s="4" t="s">
        <v>511</v>
      </c>
      <c r="C7" s="6" t="n">
        <v>25000</v>
      </c>
    </row>
    <row r="8" spans="1:5">
      <c r="A8" s="4" t="s">
        <v>512</v>
      </c>
      <c r="C8" s="4" t="s">
        <v>513</v>
      </c>
    </row>
    <row r="9" spans="1:5">
      <c r="A9" s="4" t="s">
        <v>514</v>
      </c>
      <c r="C9" s="5" t="n">
        <v>13663</v>
      </c>
      <c r="D9" s="5" t="n">
        <v>11284</v>
      </c>
    </row>
    <row r="10" spans="1:5">
      <c r="A10" s="4" t="s">
        <v>515</v>
      </c>
    </row>
    <row r="11" spans="1:5">
      <c r="A11" s="3" t="s">
        <v>506</v>
      </c>
    </row>
    <row r="12" spans="1:5">
      <c r="A12" s="4" t="s">
        <v>507</v>
      </c>
      <c r="C12" s="5" t="n">
        <v>2800000</v>
      </c>
    </row>
    <row r="13" spans="1:5">
      <c r="A13" s="4" t="s">
        <v>516</v>
      </c>
      <c r="C13" s="5" t="n">
        <v>0</v>
      </c>
    </row>
    <row r="14" spans="1:5">
      <c r="A14" s="4" t="s">
        <v>517</v>
      </c>
    </row>
    <row r="15" spans="1:5">
      <c r="A15" s="3" t="s">
        <v>506</v>
      </c>
    </row>
    <row r="16" spans="1:5">
      <c r="A16" s="4" t="s">
        <v>518</v>
      </c>
      <c r="B16" s="4" t="s">
        <v>321</v>
      </c>
    </row>
    <row r="17" spans="1:5">
      <c r="A17" s="4" t="s">
        <v>519</v>
      </c>
    </row>
    <row r="18" spans="1:5">
      <c r="A18" s="3" t="s">
        <v>506</v>
      </c>
    </row>
    <row r="19" spans="1:5">
      <c r="A19" s="4" t="s">
        <v>518</v>
      </c>
      <c r="B19" s="4" t="s">
        <v>520</v>
      </c>
    </row>
    <row r="20" spans="1:5">
      <c r="A20" s="4" t="s">
        <v>521</v>
      </c>
    </row>
    <row r="21" spans="1:5">
      <c r="A21" s="3" t="s">
        <v>506</v>
      </c>
    </row>
    <row r="22" spans="1:5">
      <c r="A22" s="4" t="s">
        <v>507</v>
      </c>
      <c r="C22" s="5" t="n">
        <v>800000</v>
      </c>
    </row>
    <row r="23" spans="1:5">
      <c r="A23" s="4" t="s">
        <v>522</v>
      </c>
      <c r="C23" s="5" t="n">
        <v>279400</v>
      </c>
    </row>
    <row r="24" spans="1:5">
      <c r="A24" s="4" t="s">
        <v>523</v>
      </c>
      <c r="C24" s="5" t="n">
        <v>613996</v>
      </c>
    </row>
    <row r="25" spans="1:5">
      <c r="A25" s="4" t="s">
        <v>524</v>
      </c>
    </row>
    <row r="26" spans="1:5">
      <c r="A26" s="3" t="s">
        <v>506</v>
      </c>
    </row>
    <row r="27" spans="1:5">
      <c r="A27" s="4" t="s">
        <v>518</v>
      </c>
      <c r="C27" s="4" t="s">
        <v>321</v>
      </c>
    </row>
    <row r="28" spans="1:5">
      <c r="A28" s="4" t="s">
        <v>525</v>
      </c>
    </row>
    <row r="29" spans="1:5">
      <c r="A29" s="3" t="s">
        <v>506</v>
      </c>
    </row>
    <row r="30" spans="1:5">
      <c r="A30" s="4" t="s">
        <v>518</v>
      </c>
      <c r="C30" s="4" t="s">
        <v>5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07</v>
      </c>
      <c r="D1" s="2" t="s">
        <v>1</v>
      </c>
    </row>
    <row r="2" spans="1:5">
      <c r="B2" s="2" t="s">
        <v>2</v>
      </c>
      <c r="C2" s="2" t="s">
        <v>108</v>
      </c>
      <c r="D2" s="2" t="s">
        <v>2</v>
      </c>
      <c r="E2" s="2" t="s">
        <v>108</v>
      </c>
    </row>
    <row r="3" spans="1:5">
      <c r="A3" s="3" t="s">
        <v>527</v>
      </c>
    </row>
    <row r="4" spans="1:5">
      <c r="A4" s="4" t="s">
        <v>528</v>
      </c>
      <c r="B4" s="6" t="n">
        <v>2201</v>
      </c>
      <c r="C4" s="6" t="n">
        <v>1419</v>
      </c>
      <c r="D4" s="6" t="n">
        <v>5588</v>
      </c>
      <c r="E4" s="6" t="n">
        <v>4004</v>
      </c>
    </row>
    <row r="5" spans="1:5">
      <c r="A5" s="4" t="s">
        <v>505</v>
      </c>
    </row>
    <row r="6" spans="1:5">
      <c r="A6" s="3" t="s">
        <v>527</v>
      </c>
    </row>
    <row r="7" spans="1:5">
      <c r="A7" s="4" t="s">
        <v>528</v>
      </c>
      <c r="B7" s="5" t="n">
        <v>31</v>
      </c>
      <c r="C7" s="5" t="n">
        <v>27</v>
      </c>
      <c r="D7" s="5" t="n">
        <v>41</v>
      </c>
      <c r="E7" s="5" t="n">
        <v>47</v>
      </c>
    </row>
    <row r="8" spans="1:5">
      <c r="A8" s="4" t="s">
        <v>529</v>
      </c>
    </row>
    <row r="9" spans="1:5">
      <c r="A9" s="3" t="s">
        <v>527</v>
      </c>
    </row>
    <row r="10" spans="1:5">
      <c r="A10" s="4" t="s">
        <v>528</v>
      </c>
      <c r="B10" s="5" t="n">
        <v>1099</v>
      </c>
      <c r="C10" s="5" t="n">
        <v>1392</v>
      </c>
      <c r="D10" s="5" t="n">
        <v>3501</v>
      </c>
      <c r="E10" s="5" t="n">
        <v>3957</v>
      </c>
    </row>
    <row r="11" spans="1:5">
      <c r="A11" s="4" t="s">
        <v>530</v>
      </c>
    </row>
    <row r="12" spans="1:5">
      <c r="A12" s="3" t="s">
        <v>527</v>
      </c>
    </row>
    <row r="13" spans="1:5">
      <c r="A13" s="4" t="s">
        <v>528</v>
      </c>
      <c r="B13" s="6" t="n">
        <v>1071</v>
      </c>
      <c r="C13" s="6" t="n">
        <v>0</v>
      </c>
      <c r="D13" s="6" t="n">
        <v>2046</v>
      </c>
      <c r="E13"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1</v>
      </c>
    </row>
    <row r="2" spans="1:2">
      <c r="B2" s="2" t="s">
        <v>532</v>
      </c>
    </row>
    <row r="3" spans="1:2">
      <c r="A3" s="3" t="s">
        <v>533</v>
      </c>
    </row>
    <row r="4" spans="1:2">
      <c r="A4" s="4" t="s">
        <v>534</v>
      </c>
      <c r="B4" s="5" t="n">
        <v>417890</v>
      </c>
    </row>
    <row r="5" spans="1:2">
      <c r="A5" s="4" t="s">
        <v>535</v>
      </c>
      <c r="B5" s="5" t="n">
        <v>-2666</v>
      </c>
    </row>
    <row r="6" spans="1:2">
      <c r="A6" s="4" t="s">
        <v>536</v>
      </c>
      <c r="B6" s="5" t="n">
        <v>-186957</v>
      </c>
    </row>
    <row r="7" spans="1:2">
      <c r="A7" s="4" t="s">
        <v>537</v>
      </c>
      <c r="B7" s="5" t="n">
        <v>5076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21"/>
    <col customWidth="1" max="7" min="7" width="21"/>
  </cols>
  <sheetData>
    <row r="1" spans="1:7">
      <c r="A1" s="1" t="s">
        <v>538</v>
      </c>
      <c r="C1" s="2" t="s">
        <v>107</v>
      </c>
      <c r="E1" s="2" t="s">
        <v>1</v>
      </c>
    </row>
    <row r="2" spans="1:7">
      <c r="C2" s="2" t="s">
        <v>365</v>
      </c>
      <c r="D2" s="2" t="s">
        <v>366</v>
      </c>
      <c r="E2" s="2" t="s">
        <v>539</v>
      </c>
      <c r="F2" s="2" t="s">
        <v>366</v>
      </c>
      <c r="G2" s="2" t="s">
        <v>343</v>
      </c>
    </row>
    <row r="3" spans="1:7">
      <c r="A3" s="3" t="s">
        <v>252</v>
      </c>
    </row>
    <row r="4" spans="1:7">
      <c r="A4" s="4" t="s">
        <v>540</v>
      </c>
      <c r="E4" s="5" t="n">
        <v>2</v>
      </c>
    </row>
    <row r="5" spans="1:7">
      <c r="A5" s="4" t="s">
        <v>541</v>
      </c>
      <c r="E5" s="5" t="n">
        <v>2</v>
      </c>
    </row>
    <row r="6" spans="1:7">
      <c r="A6" s="3" t="s">
        <v>542</v>
      </c>
    </row>
    <row r="7" spans="1:7">
      <c r="A7" s="4" t="s">
        <v>110</v>
      </c>
      <c r="C7" s="6" t="n">
        <v>88263</v>
      </c>
      <c r="D7" s="6" t="n">
        <v>66354</v>
      </c>
      <c r="E7" s="6" t="n">
        <v>233482</v>
      </c>
      <c r="F7" s="6" t="n">
        <v>186565</v>
      </c>
    </row>
    <row r="8" spans="1:7">
      <c r="A8" s="4" t="s">
        <v>111</v>
      </c>
      <c r="C8" s="5" t="n">
        <v>39173</v>
      </c>
      <c r="D8" s="5" t="n">
        <v>19370</v>
      </c>
      <c r="E8" s="5" t="n">
        <v>90998</v>
      </c>
      <c r="F8" s="5" t="n">
        <v>56855</v>
      </c>
    </row>
    <row r="9" spans="1:7">
      <c r="A9" s="4" t="s">
        <v>113</v>
      </c>
      <c r="C9" s="5" t="n">
        <v>4589</v>
      </c>
      <c r="D9" s="5" t="n">
        <v>1065</v>
      </c>
      <c r="E9" s="5" t="n">
        <v>19279</v>
      </c>
      <c r="F9" s="5" t="n">
        <v>1662</v>
      </c>
    </row>
    <row r="10" spans="1:7">
      <c r="A10" s="4" t="s">
        <v>115</v>
      </c>
      <c r="C10" s="5" t="n">
        <v>120366</v>
      </c>
      <c r="D10" s="5" t="n">
        <v>80958</v>
      </c>
      <c r="E10" s="5" t="n">
        <v>319932</v>
      </c>
      <c r="F10" s="5" t="n">
        <v>230157</v>
      </c>
    </row>
    <row r="11" spans="1:7">
      <c r="A11" s="3" t="s">
        <v>543</v>
      </c>
    </row>
    <row r="12" spans="1:7">
      <c r="A12" s="4" t="s">
        <v>117</v>
      </c>
      <c r="C12" s="5" t="n">
        <v>22736</v>
      </c>
      <c r="D12" s="5" t="n">
        <v>19861</v>
      </c>
      <c r="E12" s="5" t="n">
        <v>63037</v>
      </c>
      <c r="F12" s="5" t="n">
        <v>55600</v>
      </c>
    </row>
    <row r="13" spans="1:7">
      <c r="A13" s="4" t="s">
        <v>118</v>
      </c>
      <c r="C13" s="5" t="n">
        <v>20195</v>
      </c>
      <c r="D13" s="5" t="n">
        <v>8832</v>
      </c>
      <c r="E13" s="5" t="n">
        <v>47192</v>
      </c>
      <c r="F13" s="5" t="n">
        <v>30524</v>
      </c>
    </row>
    <row r="14" spans="1:7">
      <c r="A14" s="4" t="s">
        <v>119</v>
      </c>
      <c r="C14" s="5" t="n">
        <v>6954</v>
      </c>
      <c r="D14" s="5" t="n">
        <v>1215</v>
      </c>
      <c r="E14" s="5" t="n">
        <v>11321</v>
      </c>
      <c r="F14" s="5" t="n">
        <v>4793</v>
      </c>
    </row>
    <row r="15" spans="1:7">
      <c r="A15" s="4" t="s">
        <v>120</v>
      </c>
      <c r="C15" s="5" t="n">
        <v>23257</v>
      </c>
      <c r="D15" s="5" t="n">
        <v>18124</v>
      </c>
      <c r="E15" s="5" t="n">
        <v>66086</v>
      </c>
      <c r="F15" s="5" t="n">
        <v>50517</v>
      </c>
    </row>
    <row r="16" spans="1:7">
      <c r="A16" s="4" t="s">
        <v>121</v>
      </c>
      <c r="C16" s="5" t="n">
        <v>1739</v>
      </c>
      <c r="D16" s="5" t="n">
        <v>2290</v>
      </c>
      <c r="E16" s="5" t="n">
        <v>4934</v>
      </c>
      <c r="F16" s="5" t="n">
        <v>9199</v>
      </c>
    </row>
    <row r="17" spans="1:7">
      <c r="A17" s="4" t="s">
        <v>123</v>
      </c>
      <c r="C17" s="5" t="n">
        <v>16572</v>
      </c>
      <c r="D17" s="5" t="n">
        <v>17885</v>
      </c>
      <c r="E17" s="5" t="n">
        <v>51232</v>
      </c>
      <c r="F17" s="5" t="n">
        <v>46617</v>
      </c>
    </row>
    <row r="18" spans="1:7">
      <c r="A18" s="4" t="s">
        <v>124</v>
      </c>
      <c r="C18" s="5" t="n">
        <v>0</v>
      </c>
      <c r="D18" s="5" t="n">
        <v>0</v>
      </c>
      <c r="E18" s="5" t="n">
        <v>220</v>
      </c>
      <c r="F18" s="5" t="n">
        <v>0</v>
      </c>
    </row>
    <row r="19" spans="1:7">
      <c r="A19" s="4" t="s">
        <v>125</v>
      </c>
      <c r="C19" s="5" t="n">
        <v>16572</v>
      </c>
      <c r="D19" s="5" t="n">
        <v>17885</v>
      </c>
      <c r="E19" s="5" t="n">
        <v>51452</v>
      </c>
      <c r="F19" s="5" t="n">
        <v>46617</v>
      </c>
    </row>
    <row r="20" spans="1:7">
      <c r="A20" s="4" t="s">
        <v>126</v>
      </c>
      <c r="C20" s="5" t="n">
        <v>91453</v>
      </c>
      <c r="D20" s="5" t="n">
        <v>68207</v>
      </c>
      <c r="E20" s="5" t="n">
        <v>244022</v>
      </c>
      <c r="F20" s="5" t="n">
        <v>197250</v>
      </c>
    </row>
    <row r="21" spans="1:7">
      <c r="A21" s="4" t="s">
        <v>127</v>
      </c>
      <c r="C21" s="5" t="n">
        <v>28913</v>
      </c>
      <c r="D21" s="5" t="n">
        <v>12751</v>
      </c>
      <c r="E21" s="5" t="n">
        <v>75910</v>
      </c>
      <c r="F21" s="5" t="n">
        <v>32907</v>
      </c>
    </row>
    <row r="22" spans="1:7">
      <c r="A22" s="4" t="s">
        <v>72</v>
      </c>
      <c r="B22" s="4" t="s">
        <v>73</v>
      </c>
      <c r="C22" s="5" t="n">
        <v>1930435</v>
      </c>
      <c r="E22" s="5" t="n">
        <v>1930435</v>
      </c>
      <c r="G22" s="6" t="n">
        <v>1934943</v>
      </c>
    </row>
    <row r="23" spans="1:7">
      <c r="A23" s="4" t="s">
        <v>352</v>
      </c>
    </row>
    <row r="24" spans="1:7">
      <c r="A24" s="3" t="s">
        <v>542</v>
      </c>
    </row>
    <row r="25" spans="1:7">
      <c r="A25" s="4" t="s">
        <v>110</v>
      </c>
      <c r="C25" s="5" t="n">
        <v>88263</v>
      </c>
      <c r="D25" s="5" t="n">
        <v>66354</v>
      </c>
      <c r="E25" s="5" t="n">
        <v>233482</v>
      </c>
      <c r="F25" s="5" t="n">
        <v>186565</v>
      </c>
    </row>
    <row r="26" spans="1:7">
      <c r="A26" s="4" t="s">
        <v>113</v>
      </c>
      <c r="C26" s="5" t="n">
        <v>4589</v>
      </c>
      <c r="D26" s="5" t="n">
        <v>1065</v>
      </c>
      <c r="E26" s="5" t="n">
        <v>19279</v>
      </c>
      <c r="F26" s="5" t="n">
        <v>1662</v>
      </c>
    </row>
    <row r="27" spans="1:7">
      <c r="A27" s="4" t="s">
        <v>115</v>
      </c>
      <c r="C27" s="5" t="n">
        <v>105533</v>
      </c>
      <c r="D27" s="5" t="n">
        <v>69429</v>
      </c>
      <c r="E27" s="5" t="n">
        <v>275754</v>
      </c>
      <c r="F27" s="5" t="n">
        <v>193943</v>
      </c>
    </row>
    <row r="28" spans="1:7">
      <c r="A28" s="3" t="s">
        <v>543</v>
      </c>
    </row>
    <row r="29" spans="1:7">
      <c r="A29" s="4" t="s">
        <v>117</v>
      </c>
      <c r="C29" s="5" t="n">
        <v>22716</v>
      </c>
      <c r="D29" s="5" t="n">
        <v>19771</v>
      </c>
      <c r="E29" s="5" t="n">
        <v>62975</v>
      </c>
      <c r="F29" s="5" t="n">
        <v>55336</v>
      </c>
    </row>
    <row r="30" spans="1:7">
      <c r="A30" s="4" t="s">
        <v>118</v>
      </c>
      <c r="C30" s="5" t="n">
        <v>7825</v>
      </c>
      <c r="D30" s="5" t="n">
        <v>0</v>
      </c>
      <c r="E30" s="5" t="n">
        <v>9913</v>
      </c>
      <c r="F30" s="5" t="n">
        <v>0</v>
      </c>
    </row>
    <row r="31" spans="1:7">
      <c r="A31" s="4" t="s">
        <v>119</v>
      </c>
      <c r="C31" s="5" t="n">
        <v>6954</v>
      </c>
      <c r="D31" s="5" t="n">
        <v>1215</v>
      </c>
      <c r="E31" s="5" t="n">
        <v>11321</v>
      </c>
      <c r="F31" s="5" t="n">
        <v>4793</v>
      </c>
    </row>
    <row r="32" spans="1:7">
      <c r="A32" s="4" t="s">
        <v>120</v>
      </c>
      <c r="C32" s="5" t="n">
        <v>22081</v>
      </c>
      <c r="D32" s="5" t="n">
        <v>17003</v>
      </c>
      <c r="E32" s="5" t="n">
        <v>61974</v>
      </c>
      <c r="F32" s="5" t="n">
        <v>47181</v>
      </c>
    </row>
    <row r="33" spans="1:7">
      <c r="A33" s="4" t="s">
        <v>121</v>
      </c>
      <c r="C33" s="5" t="n">
        <v>1739</v>
      </c>
      <c r="D33" s="5" t="n">
        <v>2290</v>
      </c>
      <c r="E33" s="5" t="n">
        <v>4933</v>
      </c>
      <c r="F33" s="5" t="n">
        <v>9199</v>
      </c>
    </row>
    <row r="34" spans="1:7">
      <c r="A34" s="4" t="s">
        <v>123</v>
      </c>
      <c r="C34" s="5" t="n">
        <v>16572</v>
      </c>
      <c r="D34" s="5" t="n">
        <v>17885</v>
      </c>
      <c r="E34" s="5" t="n">
        <v>51232</v>
      </c>
      <c r="F34" s="5" t="n">
        <v>46617</v>
      </c>
    </row>
    <row r="35" spans="1:7">
      <c r="A35" s="4" t="s">
        <v>124</v>
      </c>
      <c r="E35" s="5" t="n">
        <v>220</v>
      </c>
    </row>
    <row r="36" spans="1:7">
      <c r="A36" s="4" t="s">
        <v>125</v>
      </c>
      <c r="E36" s="5" t="n">
        <v>51452</v>
      </c>
    </row>
    <row r="37" spans="1:7">
      <c r="A37" s="4" t="s">
        <v>126</v>
      </c>
      <c r="C37" s="5" t="n">
        <v>77887</v>
      </c>
      <c r="D37" s="5" t="n">
        <v>58164</v>
      </c>
      <c r="E37" s="5" t="n">
        <v>202568</v>
      </c>
      <c r="F37" s="5" t="n">
        <v>163126</v>
      </c>
    </row>
    <row r="38" spans="1:7">
      <c r="A38" s="4" t="s">
        <v>127</v>
      </c>
      <c r="C38" s="5" t="n">
        <v>27646</v>
      </c>
      <c r="D38" s="5" t="n">
        <v>11265</v>
      </c>
      <c r="E38" s="5" t="n">
        <v>73186</v>
      </c>
      <c r="F38" s="5" t="n">
        <v>30817</v>
      </c>
    </row>
    <row r="39" spans="1:7">
      <c r="A39" s="4" t="s">
        <v>72</v>
      </c>
      <c r="C39" s="5" t="n">
        <v>1884127</v>
      </c>
      <c r="E39" s="5" t="n">
        <v>1884127</v>
      </c>
      <c r="G39" s="5" t="n">
        <v>1882860</v>
      </c>
    </row>
    <row r="40" spans="1:7">
      <c r="A40" s="4" t="s">
        <v>356</v>
      </c>
    </row>
    <row r="41" spans="1:7">
      <c r="A41" s="3" t="s">
        <v>542</v>
      </c>
    </row>
    <row r="42" spans="1:7">
      <c r="A42" s="4" t="s">
        <v>110</v>
      </c>
      <c r="C42" s="5" t="n">
        <v>0</v>
      </c>
      <c r="D42" s="5" t="n">
        <v>0</v>
      </c>
      <c r="E42" s="5" t="n">
        <v>0</v>
      </c>
      <c r="F42" s="5" t="n">
        <v>0</v>
      </c>
    </row>
    <row r="43" spans="1:7">
      <c r="A43" s="4" t="s">
        <v>113</v>
      </c>
      <c r="C43" s="5" t="n">
        <v>0</v>
      </c>
      <c r="D43" s="5" t="n">
        <v>0</v>
      </c>
      <c r="E43" s="5" t="n">
        <v>0</v>
      </c>
      <c r="F43" s="5" t="n">
        <v>0</v>
      </c>
    </row>
    <row r="44" spans="1:7">
      <c r="A44" s="4" t="s">
        <v>115</v>
      </c>
      <c r="C44" s="5" t="n">
        <v>14898</v>
      </c>
      <c r="D44" s="5" t="n">
        <v>11803</v>
      </c>
      <c r="E44" s="5" t="n">
        <v>44360</v>
      </c>
      <c r="F44" s="5" t="n">
        <v>37764</v>
      </c>
    </row>
    <row r="45" spans="1:7">
      <c r="A45" s="3" t="s">
        <v>543</v>
      </c>
    </row>
    <row r="46" spans="1:7">
      <c r="A46" s="4" t="s">
        <v>117</v>
      </c>
      <c r="C46" s="5" t="n">
        <v>20</v>
      </c>
      <c r="D46" s="5" t="n">
        <v>90</v>
      </c>
      <c r="E46" s="5" t="n">
        <v>62</v>
      </c>
      <c r="F46" s="5" t="n">
        <v>264</v>
      </c>
    </row>
    <row r="47" spans="1:7">
      <c r="A47" s="4" t="s">
        <v>118</v>
      </c>
      <c r="C47" s="5" t="n">
        <v>12370</v>
      </c>
      <c r="D47" s="5" t="n">
        <v>8832</v>
      </c>
      <c r="E47" s="5" t="n">
        <v>37279</v>
      </c>
      <c r="F47" s="5" t="n">
        <v>30524</v>
      </c>
    </row>
    <row r="48" spans="1:7">
      <c r="A48" s="4" t="s">
        <v>119</v>
      </c>
      <c r="C48" s="5" t="n">
        <v>0</v>
      </c>
      <c r="D48" s="5" t="n">
        <v>0</v>
      </c>
      <c r="E48" s="5" t="n">
        <v>0</v>
      </c>
      <c r="F48" s="5" t="n">
        <v>0</v>
      </c>
    </row>
    <row r="49" spans="1:7">
      <c r="A49" s="4" t="s">
        <v>120</v>
      </c>
      <c r="C49" s="5" t="n">
        <v>1176</v>
      </c>
      <c r="D49" s="5" t="n">
        <v>1121</v>
      </c>
      <c r="E49" s="5" t="n">
        <v>4112</v>
      </c>
      <c r="F49" s="5" t="n">
        <v>3336</v>
      </c>
    </row>
    <row r="50" spans="1:7">
      <c r="A50" s="4" t="s">
        <v>121</v>
      </c>
      <c r="C50" s="5" t="n">
        <v>0</v>
      </c>
      <c r="D50" s="5" t="n">
        <v>0</v>
      </c>
      <c r="E50" s="5" t="n">
        <v>1</v>
      </c>
      <c r="F50" s="5" t="n">
        <v>0</v>
      </c>
    </row>
    <row r="51" spans="1:7">
      <c r="A51" s="4" t="s">
        <v>123</v>
      </c>
      <c r="C51" s="5" t="n">
        <v>0</v>
      </c>
      <c r="D51" s="5" t="n">
        <v>0</v>
      </c>
      <c r="E51" s="5" t="n">
        <v>0</v>
      </c>
      <c r="F51" s="5" t="n">
        <v>0</v>
      </c>
    </row>
    <row r="52" spans="1:7">
      <c r="A52" s="4" t="s">
        <v>124</v>
      </c>
      <c r="E52" s="5" t="n">
        <v>0</v>
      </c>
    </row>
    <row r="53" spans="1:7">
      <c r="A53" s="4" t="s">
        <v>125</v>
      </c>
      <c r="E53" s="5" t="n">
        <v>0</v>
      </c>
    </row>
    <row r="54" spans="1:7">
      <c r="A54" s="4" t="s">
        <v>126</v>
      </c>
      <c r="C54" s="5" t="n">
        <v>13566</v>
      </c>
      <c r="D54" s="5" t="n">
        <v>10043</v>
      </c>
      <c r="E54" s="5" t="n">
        <v>41454</v>
      </c>
      <c r="F54" s="5" t="n">
        <v>34124</v>
      </c>
    </row>
    <row r="55" spans="1:7">
      <c r="A55" s="4" t="s">
        <v>127</v>
      </c>
      <c r="C55" s="5" t="n">
        <v>1332</v>
      </c>
      <c r="D55" s="5" t="n">
        <v>1760</v>
      </c>
      <c r="E55" s="5" t="n">
        <v>2906</v>
      </c>
      <c r="F55" s="5" t="n">
        <v>3640</v>
      </c>
    </row>
    <row r="56" spans="1:7">
      <c r="A56" s="4" t="s">
        <v>72</v>
      </c>
      <c r="C56" s="5" t="n">
        <v>46308</v>
      </c>
      <c r="E56" s="5" t="n">
        <v>46308</v>
      </c>
      <c r="G56" s="5" t="n">
        <v>52083</v>
      </c>
    </row>
    <row r="57" spans="1:7">
      <c r="A57" s="4" t="s">
        <v>360</v>
      </c>
    </row>
    <row r="58" spans="1:7">
      <c r="A58" s="3" t="s">
        <v>542</v>
      </c>
    </row>
    <row r="59" spans="1:7">
      <c r="A59" s="4" t="s">
        <v>110</v>
      </c>
      <c r="C59" s="5" t="n">
        <v>0</v>
      </c>
      <c r="D59" s="5" t="n">
        <v>0</v>
      </c>
      <c r="E59" s="5" t="n">
        <v>0</v>
      </c>
      <c r="F59" s="5" t="n">
        <v>0</v>
      </c>
    </row>
    <row r="60" spans="1:7">
      <c r="A60" s="4" t="s">
        <v>113</v>
      </c>
      <c r="C60" s="5" t="n">
        <v>0</v>
      </c>
      <c r="D60" s="5" t="n">
        <v>0</v>
      </c>
      <c r="E60" s="5" t="n">
        <v>0</v>
      </c>
      <c r="F60" s="5" t="n">
        <v>0</v>
      </c>
    </row>
    <row r="61" spans="1:7">
      <c r="A61" s="4" t="s">
        <v>115</v>
      </c>
      <c r="C61" s="5" t="n">
        <v>-65</v>
      </c>
      <c r="D61" s="5" t="n">
        <v>-274</v>
      </c>
      <c r="E61" s="5" t="n">
        <v>-182</v>
      </c>
      <c r="F61" s="5" t="n">
        <v>-1550</v>
      </c>
    </row>
    <row r="62" spans="1:7">
      <c r="A62" s="3" t="s">
        <v>543</v>
      </c>
    </row>
    <row r="63" spans="1:7">
      <c r="A63" s="4" t="s">
        <v>117</v>
      </c>
      <c r="C63" s="5" t="n">
        <v>0</v>
      </c>
      <c r="D63" s="5" t="n">
        <v>0</v>
      </c>
      <c r="E63" s="5" t="n">
        <v>0</v>
      </c>
      <c r="F63" s="5" t="n">
        <v>0</v>
      </c>
    </row>
    <row r="64" spans="1:7">
      <c r="A64" s="4" t="s">
        <v>118</v>
      </c>
      <c r="C64" s="5" t="n">
        <v>0</v>
      </c>
      <c r="D64" s="5" t="n">
        <v>0</v>
      </c>
      <c r="E64" s="5" t="n">
        <v>0</v>
      </c>
      <c r="F64" s="5" t="n">
        <v>0</v>
      </c>
    </row>
    <row r="65" spans="1:7">
      <c r="A65" s="4" t="s">
        <v>119</v>
      </c>
      <c r="C65" s="5" t="n">
        <v>0</v>
      </c>
      <c r="D65" s="5" t="n">
        <v>0</v>
      </c>
      <c r="E65" s="5" t="n">
        <v>0</v>
      </c>
      <c r="F65" s="5" t="n">
        <v>0</v>
      </c>
    </row>
    <row r="66" spans="1:7">
      <c r="A66" s="4" t="s">
        <v>120</v>
      </c>
      <c r="C66" s="5" t="n">
        <v>0</v>
      </c>
      <c r="D66" s="5" t="n">
        <v>0</v>
      </c>
      <c r="E66" s="5" t="n">
        <v>0</v>
      </c>
      <c r="F66" s="5" t="n">
        <v>0</v>
      </c>
    </row>
    <row r="67" spans="1:7">
      <c r="A67" s="4" t="s">
        <v>121</v>
      </c>
      <c r="C67" s="5" t="n">
        <v>0</v>
      </c>
      <c r="D67" s="5" t="n">
        <v>0</v>
      </c>
      <c r="E67" s="5" t="n">
        <v>0</v>
      </c>
      <c r="F67" s="5" t="n">
        <v>0</v>
      </c>
    </row>
    <row r="68" spans="1:7">
      <c r="A68" s="4" t="s">
        <v>123</v>
      </c>
      <c r="C68" s="5" t="n">
        <v>0</v>
      </c>
      <c r="D68" s="5" t="n">
        <v>0</v>
      </c>
      <c r="E68" s="5" t="n">
        <v>0</v>
      </c>
      <c r="F68" s="5" t="n">
        <v>0</v>
      </c>
    </row>
    <row r="69" spans="1:7">
      <c r="A69" s="4" t="s">
        <v>124</v>
      </c>
      <c r="E69" s="5" t="n">
        <v>0</v>
      </c>
    </row>
    <row r="70" spans="1:7">
      <c r="A70" s="4" t="s">
        <v>125</v>
      </c>
      <c r="E70" s="5" t="n">
        <v>0</v>
      </c>
    </row>
    <row r="71" spans="1:7">
      <c r="A71" s="4" t="s">
        <v>126</v>
      </c>
      <c r="C71" s="5" t="n">
        <v>0</v>
      </c>
      <c r="D71" s="5" t="n">
        <v>0</v>
      </c>
      <c r="E71" s="5" t="n">
        <v>0</v>
      </c>
      <c r="F71" s="5" t="n">
        <v>0</v>
      </c>
    </row>
    <row r="72" spans="1:7">
      <c r="A72" s="4" t="s">
        <v>127</v>
      </c>
      <c r="C72" s="5" t="n">
        <v>-65</v>
      </c>
      <c r="D72" s="5" t="n">
        <v>-274</v>
      </c>
      <c r="E72" s="5" t="n">
        <v>-182</v>
      </c>
      <c r="F72" s="5" t="n">
        <v>-1550</v>
      </c>
    </row>
    <row r="73" spans="1:7">
      <c r="A73" s="4" t="s">
        <v>72</v>
      </c>
      <c r="C73" s="5" t="n">
        <v>0</v>
      </c>
      <c r="E73" s="5" t="n">
        <v>0</v>
      </c>
      <c r="G73" s="6" t="n">
        <v>0</v>
      </c>
    </row>
    <row r="74" spans="1:7">
      <c r="A74" s="4" t="s">
        <v>110</v>
      </c>
    </row>
    <row r="75" spans="1:7">
      <c r="A75" s="3" t="s">
        <v>542</v>
      </c>
    </row>
    <row r="76" spans="1:7">
      <c r="A76" s="4" t="s">
        <v>110</v>
      </c>
      <c r="C76" s="5" t="n">
        <v>49090</v>
      </c>
      <c r="D76" s="5" t="n">
        <v>46984</v>
      </c>
      <c r="E76" s="5" t="n">
        <v>142484</v>
      </c>
      <c r="F76" s="5" t="n">
        <v>129710</v>
      </c>
    </row>
    <row r="77" spans="1:7">
      <c r="A77" s="4" t="s">
        <v>544</v>
      </c>
    </row>
    <row r="78" spans="1:7">
      <c r="A78" s="3" t="s">
        <v>542</v>
      </c>
    </row>
    <row r="79" spans="1:7">
      <c r="A79" s="4" t="s">
        <v>110</v>
      </c>
      <c r="C79" s="5" t="n">
        <v>49090</v>
      </c>
      <c r="D79" s="5" t="n">
        <v>46984</v>
      </c>
      <c r="E79" s="5" t="n">
        <v>142484</v>
      </c>
      <c r="F79" s="5" t="n">
        <v>129710</v>
      </c>
    </row>
    <row r="80" spans="1:7">
      <c r="A80" s="4" t="s">
        <v>545</v>
      </c>
    </row>
    <row r="81" spans="1:7">
      <c r="A81" s="3" t="s">
        <v>542</v>
      </c>
    </row>
    <row r="82" spans="1:7">
      <c r="A82" s="4" t="s">
        <v>110</v>
      </c>
      <c r="C82" s="5" t="n">
        <v>0</v>
      </c>
      <c r="D82" s="5" t="n">
        <v>0</v>
      </c>
      <c r="E82" s="5" t="n">
        <v>0</v>
      </c>
      <c r="F82" s="5" t="n">
        <v>0</v>
      </c>
    </row>
    <row r="83" spans="1:7">
      <c r="A83" s="4" t="s">
        <v>546</v>
      </c>
    </row>
    <row r="84" spans="1:7">
      <c r="A84" s="3" t="s">
        <v>542</v>
      </c>
    </row>
    <row r="85" spans="1:7">
      <c r="A85" s="4" t="s">
        <v>110</v>
      </c>
      <c r="C85" s="5" t="n">
        <v>0</v>
      </c>
      <c r="D85" s="5" t="n">
        <v>0</v>
      </c>
      <c r="E85" s="5" t="n">
        <v>0</v>
      </c>
      <c r="F85" s="5" t="n">
        <v>0</v>
      </c>
    </row>
    <row r="86" spans="1:7">
      <c r="A86" s="4" t="s">
        <v>111</v>
      </c>
    </row>
    <row r="87" spans="1:7">
      <c r="A87" s="3" t="s">
        <v>542</v>
      </c>
    </row>
    <row r="88" spans="1:7">
      <c r="A88" s="4" t="s">
        <v>110</v>
      </c>
      <c r="C88" s="5" t="n">
        <v>39173</v>
      </c>
      <c r="D88" s="5" t="n">
        <v>19370</v>
      </c>
      <c r="E88" s="5" t="n">
        <v>90998</v>
      </c>
      <c r="F88" s="5" t="n">
        <v>56855</v>
      </c>
    </row>
    <row r="89" spans="1:7">
      <c r="A89" s="4" t="s">
        <v>547</v>
      </c>
    </row>
    <row r="90" spans="1:7">
      <c r="A90" s="3" t="s">
        <v>542</v>
      </c>
    </row>
    <row r="91" spans="1:7">
      <c r="A91" s="4" t="s">
        <v>110</v>
      </c>
      <c r="C91" s="5" t="n">
        <v>39173</v>
      </c>
      <c r="D91" s="5" t="n">
        <v>19370</v>
      </c>
      <c r="E91" s="5" t="n">
        <v>90998</v>
      </c>
      <c r="F91" s="5" t="n">
        <v>56855</v>
      </c>
    </row>
    <row r="92" spans="1:7">
      <c r="A92" s="4" t="s">
        <v>548</v>
      </c>
    </row>
    <row r="93" spans="1:7">
      <c r="A93" s="3" t="s">
        <v>542</v>
      </c>
    </row>
    <row r="94" spans="1:7">
      <c r="A94" s="4" t="s">
        <v>110</v>
      </c>
      <c r="C94" s="5" t="n">
        <v>0</v>
      </c>
      <c r="D94" s="5" t="n">
        <v>0</v>
      </c>
      <c r="E94" s="5" t="n">
        <v>0</v>
      </c>
      <c r="F94" s="5" t="n">
        <v>0</v>
      </c>
    </row>
    <row r="95" spans="1:7">
      <c r="A95" s="4" t="s">
        <v>549</v>
      </c>
    </row>
    <row r="96" spans="1:7">
      <c r="A96" s="3" t="s">
        <v>542</v>
      </c>
    </row>
    <row r="97" spans="1:7">
      <c r="A97" s="4" t="s">
        <v>110</v>
      </c>
      <c r="C97" s="5" t="n">
        <v>0</v>
      </c>
      <c r="D97" s="5" t="n">
        <v>0</v>
      </c>
      <c r="E97" s="5" t="n">
        <v>0</v>
      </c>
      <c r="F97" s="5" t="n">
        <v>0</v>
      </c>
    </row>
    <row r="98" spans="1:7">
      <c r="A98" s="4" t="s">
        <v>112</v>
      </c>
    </row>
    <row r="99" spans="1:7">
      <c r="A99" s="3" t="s">
        <v>542</v>
      </c>
    </row>
    <row r="100" spans="1:7">
      <c r="A100" s="4" t="s">
        <v>111</v>
      </c>
      <c r="C100" s="5" t="n">
        <v>24409</v>
      </c>
      <c r="D100" s="5" t="n">
        <v>11529</v>
      </c>
      <c r="E100" s="5" t="n">
        <v>56497</v>
      </c>
      <c r="F100" s="5" t="n">
        <v>36168</v>
      </c>
    </row>
    <row r="101" spans="1:7">
      <c r="A101" s="4" t="s">
        <v>550</v>
      </c>
    </row>
    <row r="102" spans="1:7">
      <c r="A102" s="3" t="s">
        <v>542</v>
      </c>
    </row>
    <row r="103" spans="1:7">
      <c r="A103" s="4" t="s">
        <v>111</v>
      </c>
      <c r="C103" s="5" t="n">
        <v>9583</v>
      </c>
      <c r="D103" s="5" t="n">
        <v>0</v>
      </c>
      <c r="E103" s="5" t="n">
        <v>12334</v>
      </c>
      <c r="F103" s="5" t="n">
        <v>0</v>
      </c>
    </row>
    <row r="104" spans="1:7">
      <c r="A104" s="4" t="s">
        <v>551</v>
      </c>
    </row>
    <row r="105" spans="1:7">
      <c r="A105" s="3" t="s">
        <v>542</v>
      </c>
    </row>
    <row r="106" spans="1:7">
      <c r="A106" s="4" t="s">
        <v>111</v>
      </c>
      <c r="C106" s="5" t="n">
        <v>14826</v>
      </c>
      <c r="D106" s="5" t="n">
        <v>11529</v>
      </c>
      <c r="E106" s="5" t="n">
        <v>44163</v>
      </c>
      <c r="F106" s="5" t="n">
        <v>36168</v>
      </c>
    </row>
    <row r="107" spans="1:7">
      <c r="A107" s="4" t="s">
        <v>552</v>
      </c>
    </row>
    <row r="108" spans="1:7">
      <c r="A108" s="3" t="s">
        <v>542</v>
      </c>
    </row>
    <row r="109" spans="1:7">
      <c r="A109" s="4" t="s">
        <v>111</v>
      </c>
      <c r="C109" s="5" t="n">
        <v>0</v>
      </c>
      <c r="D109" s="5" t="n">
        <v>0</v>
      </c>
      <c r="E109" s="5" t="n">
        <v>0</v>
      </c>
      <c r="F109" s="5" t="n">
        <v>0</v>
      </c>
    </row>
    <row r="110" spans="1:7">
      <c r="A110" s="4" t="s">
        <v>114</v>
      </c>
    </row>
    <row r="111" spans="1:7">
      <c r="A111" s="3" t="s">
        <v>542</v>
      </c>
    </row>
    <row r="112" spans="1:7">
      <c r="A112" s="4" t="s">
        <v>111</v>
      </c>
      <c r="C112" s="5" t="n">
        <v>3105</v>
      </c>
      <c r="D112" s="5" t="n">
        <v>2010</v>
      </c>
      <c r="E112" s="5" t="n">
        <v>10674</v>
      </c>
      <c r="F112" s="5" t="n">
        <v>5762</v>
      </c>
    </row>
    <row r="113" spans="1:7">
      <c r="A113" s="4" t="s">
        <v>553</v>
      </c>
    </row>
    <row r="114" spans="1:7">
      <c r="A114" s="3" t="s">
        <v>542</v>
      </c>
    </row>
    <row r="115" spans="1:7">
      <c r="A115" s="4" t="s">
        <v>111</v>
      </c>
      <c r="C115" s="5" t="n">
        <v>3098</v>
      </c>
      <c r="D115" s="5" t="n">
        <v>2010</v>
      </c>
      <c r="E115" s="5" t="n">
        <v>10659</v>
      </c>
      <c r="F115" s="5" t="n">
        <v>5716</v>
      </c>
    </row>
    <row r="116" spans="1:7">
      <c r="A116" s="4" t="s">
        <v>554</v>
      </c>
    </row>
    <row r="117" spans="1:7">
      <c r="A117" s="3" t="s">
        <v>542</v>
      </c>
    </row>
    <row r="118" spans="1:7">
      <c r="A118" s="4" t="s">
        <v>111</v>
      </c>
      <c r="C118" s="5" t="n">
        <v>72</v>
      </c>
      <c r="D118" s="5" t="n">
        <v>274</v>
      </c>
      <c r="E118" s="5" t="n">
        <v>197</v>
      </c>
      <c r="F118" s="5" t="n">
        <v>1596</v>
      </c>
    </row>
    <row r="119" spans="1:7">
      <c r="A119" s="4" t="s">
        <v>555</v>
      </c>
    </row>
    <row r="120" spans="1:7">
      <c r="A120" s="3" t="s">
        <v>542</v>
      </c>
    </row>
    <row r="121" spans="1:7">
      <c r="A121" s="4" t="s">
        <v>111</v>
      </c>
      <c r="C121" s="6" t="n">
        <v>-65</v>
      </c>
      <c r="D121" s="6" t="n">
        <v>-274</v>
      </c>
      <c r="E121" s="6" t="n">
        <v>-182</v>
      </c>
      <c r="F121" s="6" t="n">
        <v>-1550</v>
      </c>
    </row>
    <row r="122" spans="1:7"/>
    <row r="123" spans="1:7">
      <c r="A123" s="4" t="s">
        <v>73</v>
      </c>
      <c r="B123" s="4" t="s">
        <v>91</v>
      </c>
    </row>
  </sheetData>
  <mergeCells count="5">
    <mergeCell ref="A1:B2"/>
    <mergeCell ref="C1:D1"/>
    <mergeCell ref="E1:F1"/>
    <mergeCell ref="A122:F122"/>
    <mergeCell ref="B123:F1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1"/>
    <col customWidth="1" max="3" min="3" width="36"/>
    <col customWidth="1" max="4" min="4" width="27"/>
  </cols>
  <sheetData>
    <row r="1" spans="1:4">
      <c r="A1" s="1" t="s">
        <v>556</v>
      </c>
      <c r="B1" s="2" t="s">
        <v>490</v>
      </c>
      <c r="C1" s="2" t="s">
        <v>1</v>
      </c>
    </row>
    <row r="2" spans="1:4">
      <c r="B2" s="2" t="s">
        <v>557</v>
      </c>
      <c r="C2" s="2" t="s">
        <v>367</v>
      </c>
      <c r="D2" s="2" t="s">
        <v>558</v>
      </c>
    </row>
    <row r="3" spans="1:4">
      <c r="A3" s="4" t="s">
        <v>559</v>
      </c>
    </row>
    <row r="4" spans="1:4">
      <c r="A4" s="3" t="s">
        <v>560</v>
      </c>
    </row>
    <row r="5" spans="1:4">
      <c r="A5" s="4" t="s">
        <v>561</v>
      </c>
      <c r="B5" s="8" t="n">
        <v>0.1</v>
      </c>
    </row>
    <row r="6" spans="1:4">
      <c r="A6" s="4" t="s">
        <v>562</v>
      </c>
    </row>
    <row r="7" spans="1:4">
      <c r="A7" s="3" t="s">
        <v>560</v>
      </c>
    </row>
    <row r="8" spans="1:4">
      <c r="A8" s="4" t="s">
        <v>561</v>
      </c>
      <c r="C8" s="8" t="n">
        <v>0.2</v>
      </c>
    </row>
    <row r="9" spans="1:4">
      <c r="A9" s="4" t="s">
        <v>372</v>
      </c>
    </row>
    <row r="10" spans="1:4">
      <c r="A10" s="3" t="s">
        <v>560</v>
      </c>
    </row>
    <row r="11" spans="1:4">
      <c r="A11" s="4" t="s">
        <v>377</v>
      </c>
      <c r="C11" s="5" t="n">
        <v>5</v>
      </c>
    </row>
    <row r="12" spans="1:4">
      <c r="A12" s="4" t="s">
        <v>378</v>
      </c>
      <c r="C12" s="8" t="n">
        <v>76.40000000000001</v>
      </c>
    </row>
    <row r="13" spans="1:4">
      <c r="A13" s="4" t="s">
        <v>380</v>
      </c>
      <c r="D13" s="8" t="n">
        <v>23.2</v>
      </c>
    </row>
    <row r="14" spans="1:4">
      <c r="A14" s="4" t="s">
        <v>379</v>
      </c>
      <c r="D14" s="5" t="n">
        <v>2</v>
      </c>
    </row>
    <row r="15" spans="1:4">
      <c r="A15" s="4" t="s">
        <v>382</v>
      </c>
    </row>
    <row r="16" spans="1:4">
      <c r="A16" s="3" t="s">
        <v>560</v>
      </c>
    </row>
    <row r="17" spans="1:4">
      <c r="A17" s="4" t="s">
        <v>380</v>
      </c>
      <c r="C17" s="8" t="n">
        <v>2.6</v>
      </c>
      <c r="D17" s="8" t="n">
        <v>2.6</v>
      </c>
    </row>
    <row r="18" spans="1:4">
      <c r="A18" s="4" t="s">
        <v>379</v>
      </c>
      <c r="C18" s="5" t="n">
        <v>1</v>
      </c>
      <c r="D18" s="5" t="n">
        <v>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563</v>
      </c>
      <c r="B1" s="1" t="s">
        <v>564</v>
      </c>
      <c r="C1" s="2" t="s">
        <v>565</v>
      </c>
    </row>
    <row r="2" spans="1:3">
      <c r="A2" s="4" t="s">
        <v>566</v>
      </c>
    </row>
    <row r="3" spans="1:3">
      <c r="A3" s="4" t="s">
        <v>567</v>
      </c>
      <c r="B3" s="4" t="s">
        <v>568</v>
      </c>
      <c r="C3" s="6" t="n">
        <v>5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33"/>
    <col customWidth="1" max="6" min="6" width="18"/>
    <col customWidth="1" max="7" min="7" width="46"/>
  </cols>
  <sheetData>
    <row r="1" spans="1:7">
      <c r="A1" s="1" t="s">
        <v>148</v>
      </c>
      <c r="B1" s="2" t="s">
        <v>149</v>
      </c>
      <c r="C1" s="2" t="s">
        <v>150</v>
      </c>
      <c r="D1" s="2" t="s">
        <v>151</v>
      </c>
      <c r="E1" s="2" t="s">
        <v>152</v>
      </c>
      <c r="F1" s="2" t="s">
        <v>153</v>
      </c>
      <c r="G1" s="2" t="s">
        <v>154</v>
      </c>
    </row>
    <row r="2" spans="1:7">
      <c r="A2" s="4" t="s">
        <v>155</v>
      </c>
      <c r="C2" s="5" t="n">
        <v>2500000</v>
      </c>
      <c r="D2" s="5" t="n">
        <v>6419000</v>
      </c>
    </row>
    <row r="3" spans="1:7">
      <c r="A3" s="4" t="s">
        <v>156</v>
      </c>
      <c r="B3" s="6" t="n">
        <v>258910</v>
      </c>
      <c r="C3" s="6" t="n">
        <v>49471</v>
      </c>
      <c r="D3" s="6" t="n">
        <v>64</v>
      </c>
      <c r="E3" s="6" t="n">
        <v>2319</v>
      </c>
      <c r="F3" s="6" t="n">
        <v>256301</v>
      </c>
      <c r="G3" s="6" t="n">
        <v>226</v>
      </c>
    </row>
    <row r="4" spans="1:7">
      <c r="A4" s="4" t="s">
        <v>131</v>
      </c>
      <c r="B4" s="5" t="n">
        <v>25117</v>
      </c>
      <c r="F4" s="5" t="n">
        <v>25117</v>
      </c>
    </row>
    <row r="5" spans="1:7">
      <c r="A5" s="4" t="s">
        <v>157</v>
      </c>
      <c r="B5" s="5" t="n">
        <v>-590</v>
      </c>
      <c r="G5" s="5" t="n">
        <v>-590</v>
      </c>
    </row>
    <row r="6" spans="1:7">
      <c r="A6" s="4" t="s">
        <v>158</v>
      </c>
      <c r="B6" s="5" t="n">
        <v>1267</v>
      </c>
      <c r="G6" s="5" t="n">
        <v>1267</v>
      </c>
    </row>
    <row r="7" spans="1:7">
      <c r="A7" s="4" t="s">
        <v>159</v>
      </c>
      <c r="D7" s="5" t="n">
        <v>-425000</v>
      </c>
    </row>
    <row r="8" spans="1:7">
      <c r="A8" s="4" t="s">
        <v>160</v>
      </c>
      <c r="B8" s="5" t="n">
        <v>-14567</v>
      </c>
      <c r="D8" s="6" t="n">
        <v>-4</v>
      </c>
      <c r="E8" s="5" t="n">
        <v>-5361</v>
      </c>
      <c r="F8" s="5" t="n">
        <v>-9202</v>
      </c>
    </row>
    <row r="9" spans="1:7">
      <c r="A9" s="4" t="s">
        <v>161</v>
      </c>
      <c r="D9" s="5" t="n">
        <v>278000</v>
      </c>
    </row>
    <row r="10" spans="1:7">
      <c r="A10" s="4" t="s">
        <v>162</v>
      </c>
      <c r="B10" s="5" t="n">
        <v>292</v>
      </c>
      <c r="D10" s="6" t="n">
        <v>2</v>
      </c>
      <c r="E10" s="5" t="n">
        <v>290</v>
      </c>
    </row>
    <row r="11" spans="1:7">
      <c r="A11" s="4" t="s">
        <v>163</v>
      </c>
      <c r="D11" s="5" t="n">
        <v>-42000</v>
      </c>
    </row>
    <row r="12" spans="1:7">
      <c r="A12" s="4" t="s">
        <v>164</v>
      </c>
      <c r="B12" s="5" t="n">
        <v>-1252</v>
      </c>
      <c r="D12" s="6" t="n">
        <v>0</v>
      </c>
      <c r="E12" s="5" t="n">
        <v>-1252</v>
      </c>
    </row>
    <row r="13" spans="1:7">
      <c r="A13" s="4" t="s">
        <v>165</v>
      </c>
      <c r="B13" s="5" t="n">
        <v>4004</v>
      </c>
      <c r="E13" s="5" t="n">
        <v>4004</v>
      </c>
    </row>
    <row r="14" spans="1:7">
      <c r="A14" s="4" t="s">
        <v>166</v>
      </c>
      <c r="B14" s="5" t="n">
        <v>-62</v>
      </c>
      <c r="C14" s="6" t="n">
        <v>62</v>
      </c>
      <c r="F14" s="5" t="n">
        <v>-62</v>
      </c>
    </row>
    <row r="15" spans="1:7">
      <c r="A15" s="4" t="s">
        <v>132</v>
      </c>
      <c r="B15" s="5" t="n">
        <v>-2431</v>
      </c>
      <c r="F15" s="5" t="n">
        <v>-2431</v>
      </c>
    </row>
    <row r="16" spans="1:7">
      <c r="A16" s="4" t="s">
        <v>167</v>
      </c>
      <c r="C16" s="5" t="n">
        <v>2500000</v>
      </c>
      <c r="D16" s="5" t="n">
        <v>6230000</v>
      </c>
    </row>
    <row r="17" spans="1:7">
      <c r="A17" s="4" t="s">
        <v>168</v>
      </c>
      <c r="B17" s="5" t="n">
        <v>270688</v>
      </c>
      <c r="C17" s="6" t="n">
        <v>49533</v>
      </c>
      <c r="D17" s="6" t="n">
        <v>62</v>
      </c>
      <c r="E17" s="5" t="n">
        <v>0</v>
      </c>
      <c r="F17" s="5" t="n">
        <v>269664</v>
      </c>
      <c r="G17" s="5" t="n">
        <v>962</v>
      </c>
    </row>
    <row r="18" spans="1:7">
      <c r="A18" s="4" t="s">
        <v>169</v>
      </c>
      <c r="C18" s="5" t="n">
        <v>2500000</v>
      </c>
      <c r="D18" s="5" t="n">
        <v>6365000</v>
      </c>
    </row>
    <row r="19" spans="1:7">
      <c r="A19" s="4" t="s">
        <v>170</v>
      </c>
      <c r="B19" s="5" t="n">
        <v>265287</v>
      </c>
      <c r="C19" s="6" t="n">
        <v>49512</v>
      </c>
      <c r="D19" s="6" t="n">
        <v>64</v>
      </c>
      <c r="E19" s="5" t="n">
        <v>1474</v>
      </c>
      <c r="F19" s="5" t="n">
        <v>262548</v>
      </c>
      <c r="G19" s="5" t="n">
        <v>1201</v>
      </c>
    </row>
    <row r="20" spans="1:7">
      <c r="A20" s="4" t="s">
        <v>131</v>
      </c>
      <c r="B20" s="5" t="n">
        <v>9674</v>
      </c>
      <c r="F20" s="5" t="n">
        <v>9674</v>
      </c>
    </row>
    <row r="21" spans="1:7">
      <c r="A21" s="4" t="s">
        <v>157</v>
      </c>
      <c r="B21" s="5" t="n">
        <v>-411</v>
      </c>
      <c r="G21" s="5" t="n">
        <v>-411</v>
      </c>
    </row>
    <row r="22" spans="1:7">
      <c r="A22" s="4" t="s">
        <v>158</v>
      </c>
      <c r="B22" s="5" t="n">
        <v>172</v>
      </c>
      <c r="G22" s="5" t="n">
        <v>172</v>
      </c>
    </row>
    <row r="23" spans="1:7">
      <c r="A23" s="4" t="s">
        <v>159</v>
      </c>
      <c r="D23" s="5" t="n">
        <v>-128000</v>
      </c>
    </row>
    <row r="24" spans="1:7">
      <c r="A24" s="4" t="s">
        <v>160</v>
      </c>
      <c r="B24" s="5" t="n">
        <v>-4383</v>
      </c>
      <c r="D24" s="6" t="n">
        <v>-1</v>
      </c>
      <c r="E24" s="5" t="n">
        <v>-2664</v>
      </c>
      <c r="F24" s="5" t="n">
        <v>-1718</v>
      </c>
    </row>
    <row r="25" spans="1:7">
      <c r="A25" s="4" t="s">
        <v>161</v>
      </c>
      <c r="D25" s="5" t="n">
        <v>6000</v>
      </c>
    </row>
    <row r="26" spans="1:7">
      <c r="A26" s="4" t="s">
        <v>162</v>
      </c>
      <c r="B26" s="5" t="n">
        <v>174</v>
      </c>
      <c r="D26" s="6" t="n">
        <v>-1</v>
      </c>
      <c r="E26" s="5" t="n">
        <v>175</v>
      </c>
    </row>
    <row r="27" spans="1:7">
      <c r="A27" s="4" t="s">
        <v>163</v>
      </c>
      <c r="D27" s="5" t="n">
        <v>-13000</v>
      </c>
    </row>
    <row r="28" spans="1:7">
      <c r="A28" s="4" t="s">
        <v>164</v>
      </c>
      <c r="B28" s="5" t="n">
        <v>-404</v>
      </c>
      <c r="E28" s="5" t="n">
        <v>-404</v>
      </c>
    </row>
    <row r="29" spans="1:7">
      <c r="A29" s="4" t="s">
        <v>165</v>
      </c>
      <c r="B29" s="5" t="n">
        <v>1419</v>
      </c>
      <c r="E29" s="5" t="n">
        <v>1419</v>
      </c>
    </row>
    <row r="30" spans="1:7">
      <c r="A30" s="4" t="s">
        <v>166</v>
      </c>
      <c r="B30" s="5" t="n">
        <v>-21</v>
      </c>
      <c r="C30" s="6" t="n">
        <v>21</v>
      </c>
      <c r="F30" s="5" t="n">
        <v>-21</v>
      </c>
    </row>
    <row r="31" spans="1:7">
      <c r="A31" s="4" t="s">
        <v>132</v>
      </c>
      <c r="B31" s="5" t="n">
        <v>-819</v>
      </c>
      <c r="F31" s="5" t="n">
        <v>-819</v>
      </c>
    </row>
    <row r="32" spans="1:7">
      <c r="A32" s="4" t="s">
        <v>167</v>
      </c>
      <c r="C32" s="5" t="n">
        <v>2500000</v>
      </c>
      <c r="D32" s="5" t="n">
        <v>6230000</v>
      </c>
    </row>
    <row r="33" spans="1:7">
      <c r="A33" s="4" t="s">
        <v>168</v>
      </c>
      <c r="B33" s="5" t="n">
        <v>270688</v>
      </c>
      <c r="C33" s="6" t="n">
        <v>49533</v>
      </c>
      <c r="D33" s="6" t="n">
        <v>62</v>
      </c>
      <c r="E33" s="5" t="n">
        <v>0</v>
      </c>
      <c r="F33" s="5" t="n">
        <v>269664</v>
      </c>
      <c r="G33" s="5" t="n">
        <v>962</v>
      </c>
    </row>
    <row r="34" spans="1:7">
      <c r="A34" s="4" t="s">
        <v>171</v>
      </c>
      <c r="C34" s="5" t="n">
        <v>2500000</v>
      </c>
      <c r="D34" s="5" t="n">
        <v>6176000</v>
      </c>
    </row>
    <row r="35" spans="1:7">
      <c r="A35" s="4" t="s">
        <v>172</v>
      </c>
      <c r="B35" s="5" t="n">
        <v>286787</v>
      </c>
      <c r="C35" s="6" t="n">
        <v>49554</v>
      </c>
      <c r="D35" s="6" t="n">
        <v>62</v>
      </c>
      <c r="E35" s="5" t="n">
        <v>0</v>
      </c>
      <c r="F35" s="5" t="n">
        <v>286623</v>
      </c>
      <c r="G35" s="5" t="n">
        <v>102</v>
      </c>
    </row>
    <row r="36" spans="1:7">
      <c r="A36" s="4" t="s">
        <v>131</v>
      </c>
      <c r="B36" s="5" t="n">
        <v>61926</v>
      </c>
      <c r="F36" s="5" t="n">
        <v>61926</v>
      </c>
    </row>
    <row r="37" spans="1:7">
      <c r="A37" s="4" t="s">
        <v>157</v>
      </c>
      <c r="B37" s="5" t="n">
        <v>-378</v>
      </c>
      <c r="G37" s="5" t="n">
        <v>-378</v>
      </c>
    </row>
    <row r="38" spans="1:7">
      <c r="A38" s="4" t="s">
        <v>158</v>
      </c>
      <c r="B38" s="5" t="n">
        <v>-1477</v>
      </c>
      <c r="G38" s="5" t="n">
        <v>-1477</v>
      </c>
    </row>
    <row r="39" spans="1:7">
      <c r="A39" s="4" t="s">
        <v>159</v>
      </c>
      <c r="D39" s="5" t="n">
        <v>-72324</v>
      </c>
    </row>
    <row r="40" spans="1:7">
      <c r="A40" s="4" t="s">
        <v>160</v>
      </c>
      <c r="B40" s="5" t="n">
        <v>-3567</v>
      </c>
      <c r="D40" s="6" t="n">
        <v>-1</v>
      </c>
      <c r="E40" s="5" t="n">
        <v>-2087</v>
      </c>
      <c r="F40" s="5" t="n">
        <v>-1479</v>
      </c>
    </row>
    <row r="41" spans="1:7">
      <c r="A41" s="4" t="s">
        <v>161</v>
      </c>
      <c r="D41" s="5" t="n">
        <v>290000</v>
      </c>
    </row>
    <row r="42" spans="1:7">
      <c r="A42" s="4" t="s">
        <v>162</v>
      </c>
      <c r="B42" s="5" t="n">
        <v>335</v>
      </c>
      <c r="D42" s="6" t="n">
        <v>3</v>
      </c>
      <c r="E42" s="5" t="n">
        <v>332</v>
      </c>
    </row>
    <row r="43" spans="1:7">
      <c r="A43" s="4" t="s">
        <v>163</v>
      </c>
      <c r="D43" s="5" t="n">
        <v>-37000</v>
      </c>
    </row>
    <row r="44" spans="1:7">
      <c r="A44" s="4" t="s">
        <v>164</v>
      </c>
      <c r="B44" s="5" t="n">
        <v>-1460</v>
      </c>
      <c r="E44" s="5" t="n">
        <v>-1460</v>
      </c>
    </row>
    <row r="45" spans="1:7">
      <c r="A45" s="4" t="s">
        <v>165</v>
      </c>
      <c r="B45" s="5" t="n">
        <v>5588</v>
      </c>
      <c r="E45" s="5" t="n">
        <v>5588</v>
      </c>
    </row>
    <row r="46" spans="1:7">
      <c r="A46" s="4" t="s">
        <v>166</v>
      </c>
      <c r="B46" s="5" t="n">
        <v>-63</v>
      </c>
      <c r="C46" s="6" t="n">
        <v>63</v>
      </c>
      <c r="F46" s="5" t="n">
        <v>-63</v>
      </c>
    </row>
    <row r="47" spans="1:7">
      <c r="A47" s="4" t="s">
        <v>132</v>
      </c>
      <c r="B47" s="5" t="n">
        <v>-2431</v>
      </c>
      <c r="F47" s="5" t="n">
        <v>-2431</v>
      </c>
    </row>
    <row r="48" spans="1:7">
      <c r="A48" s="4" t="s">
        <v>173</v>
      </c>
      <c r="C48" s="5" t="n">
        <v>2500000</v>
      </c>
      <c r="D48" s="5" t="n">
        <v>6357000</v>
      </c>
    </row>
    <row r="49" spans="1:7">
      <c r="A49" s="4" t="s">
        <v>174</v>
      </c>
      <c r="B49" s="5" t="n">
        <v>345493</v>
      </c>
      <c r="C49" s="6" t="n">
        <v>49617</v>
      </c>
      <c r="D49" s="6" t="n">
        <v>64</v>
      </c>
      <c r="E49" s="5" t="n">
        <v>2373</v>
      </c>
      <c r="F49" s="5" t="n">
        <v>344809</v>
      </c>
      <c r="G49" s="5" t="n">
        <v>-1753</v>
      </c>
    </row>
    <row r="50" spans="1:7">
      <c r="A50" s="4" t="s">
        <v>175</v>
      </c>
      <c r="C50" s="5" t="n">
        <v>2500000</v>
      </c>
      <c r="D50" s="5" t="n">
        <v>6350000</v>
      </c>
    </row>
    <row r="51" spans="1:7">
      <c r="A51" s="4" t="s">
        <v>176</v>
      </c>
      <c r="B51" s="5" t="n">
        <v>320413</v>
      </c>
      <c r="C51" s="6" t="n">
        <v>49596</v>
      </c>
      <c r="D51" s="6" t="n">
        <v>64</v>
      </c>
      <c r="E51" s="5" t="n">
        <v>0</v>
      </c>
      <c r="F51" s="5" t="n">
        <v>321577</v>
      </c>
      <c r="G51" s="5" t="n">
        <v>-1228</v>
      </c>
    </row>
    <row r="52" spans="1:7">
      <c r="A52" s="4" t="s">
        <v>131</v>
      </c>
      <c r="B52" s="5" t="n">
        <v>24073</v>
      </c>
      <c r="F52" s="5" t="n">
        <v>24073</v>
      </c>
    </row>
    <row r="53" spans="1:7">
      <c r="A53" s="4" t="s">
        <v>157</v>
      </c>
      <c r="B53" s="5" t="n">
        <v>-352</v>
      </c>
      <c r="G53" s="5" t="n">
        <v>-352</v>
      </c>
    </row>
    <row r="54" spans="1:7">
      <c r="A54" s="4" t="s">
        <v>158</v>
      </c>
      <c r="B54" s="5" t="n">
        <v>-173</v>
      </c>
      <c r="G54" s="5" t="n">
        <v>-173</v>
      </c>
    </row>
    <row r="55" spans="1:7">
      <c r="A55" s="4" t="s">
        <v>161</v>
      </c>
      <c r="D55" s="5" t="n">
        <v>7000</v>
      </c>
    </row>
    <row r="56" spans="1:7">
      <c r="A56" s="4" t="s">
        <v>162</v>
      </c>
      <c r="B56" s="5" t="n">
        <v>172</v>
      </c>
      <c r="D56" s="6" t="n">
        <v>0</v>
      </c>
      <c r="E56" s="5" t="n">
        <v>172</v>
      </c>
    </row>
    <row r="57" spans="1:7">
      <c r="A57" s="4" t="s">
        <v>165</v>
      </c>
      <c r="B57" s="5" t="n">
        <v>2201</v>
      </c>
      <c r="E57" s="5" t="n">
        <v>2201</v>
      </c>
    </row>
    <row r="58" spans="1:7">
      <c r="A58" s="4" t="s">
        <v>166</v>
      </c>
      <c r="B58" s="5" t="n">
        <v>-21</v>
      </c>
      <c r="C58" s="6" t="n">
        <v>21</v>
      </c>
      <c r="F58" s="5" t="n">
        <v>-21</v>
      </c>
    </row>
    <row r="59" spans="1:7">
      <c r="A59" s="4" t="s">
        <v>132</v>
      </c>
      <c r="B59" s="5" t="n">
        <v>-820</v>
      </c>
      <c r="F59" s="5" t="n">
        <v>-820</v>
      </c>
    </row>
    <row r="60" spans="1:7">
      <c r="A60" s="4" t="s">
        <v>173</v>
      </c>
      <c r="C60" s="5" t="n">
        <v>2500000</v>
      </c>
      <c r="D60" s="5" t="n">
        <v>6357000</v>
      </c>
    </row>
    <row r="61" spans="1:7">
      <c r="A61" s="4" t="s">
        <v>174</v>
      </c>
      <c r="B61" s="6" t="n">
        <v>345493</v>
      </c>
      <c r="C61" s="6" t="n">
        <v>49617</v>
      </c>
      <c r="D61" s="6" t="n">
        <v>64</v>
      </c>
      <c r="E61" s="6" t="n">
        <v>2373</v>
      </c>
      <c r="F61" s="6" t="n">
        <v>344809</v>
      </c>
      <c r="G61" s="6" t="n">
        <v>-1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107</v>
      </c>
      <c r="D1" s="2" t="s">
        <v>1</v>
      </c>
    </row>
    <row r="2" spans="1:5">
      <c r="B2" s="2" t="s">
        <v>2</v>
      </c>
      <c r="C2" s="2" t="s">
        <v>108</v>
      </c>
      <c r="D2" s="2" t="s">
        <v>2</v>
      </c>
      <c r="E2" s="2" t="s">
        <v>108</v>
      </c>
    </row>
    <row r="3" spans="1:5">
      <c r="A3" s="3" t="s">
        <v>178</v>
      </c>
    </row>
    <row r="4" spans="1:5">
      <c r="A4" s="4" t="s">
        <v>179</v>
      </c>
      <c r="B4" s="6" t="n">
        <v>103</v>
      </c>
      <c r="C4" s="6" t="n">
        <v>120</v>
      </c>
      <c r="D4" s="6" t="n">
        <v>110</v>
      </c>
      <c r="E4" s="6" t="n">
        <v>172</v>
      </c>
    </row>
    <row r="5" spans="1:5">
      <c r="A5" s="4" t="s">
        <v>180</v>
      </c>
      <c r="B5" s="6" t="n">
        <v>-50</v>
      </c>
      <c r="C5" s="6" t="n">
        <v>50</v>
      </c>
      <c r="D5" s="6" t="n">
        <v>-431</v>
      </c>
      <c r="E5" s="6" t="n">
        <v>370</v>
      </c>
    </row>
    <row r="6" spans="1:5">
      <c r="A6" s="4" t="s">
        <v>181</v>
      </c>
      <c r="B6" s="7" t="n">
        <v>0.33</v>
      </c>
      <c r="C6" s="7" t="n">
        <v>0.33</v>
      </c>
      <c r="D6" s="7" t="n">
        <v>0.97</v>
      </c>
      <c r="E6" s="7" t="n">
        <v>0.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8</v>
      </c>
    </row>
    <row r="3" spans="1:3">
      <c r="A3" s="3" t="s">
        <v>183</v>
      </c>
    </row>
    <row r="4" spans="1:3">
      <c r="A4" s="4" t="s">
        <v>131</v>
      </c>
      <c r="B4" s="6" t="n">
        <v>61926</v>
      </c>
      <c r="C4" s="6" t="n">
        <v>25117</v>
      </c>
    </row>
    <row r="5" spans="1:3">
      <c r="A5" s="3" t="s">
        <v>184</v>
      </c>
    </row>
    <row r="6" spans="1:3">
      <c r="A6" s="4" t="s">
        <v>117</v>
      </c>
      <c r="B6" s="5" t="n">
        <v>63037</v>
      </c>
      <c r="C6" s="5" t="n">
        <v>55600</v>
      </c>
    </row>
    <row r="7" spans="1:3">
      <c r="A7" s="4" t="s">
        <v>119</v>
      </c>
      <c r="B7" s="5" t="n">
        <v>11321</v>
      </c>
      <c r="C7" s="5" t="n">
        <v>4793</v>
      </c>
    </row>
    <row r="8" spans="1:3">
      <c r="A8" s="4" t="s">
        <v>185</v>
      </c>
      <c r="B8" s="5" t="n">
        <v>5588</v>
      </c>
      <c r="C8" s="5" t="n">
        <v>4004</v>
      </c>
    </row>
    <row r="9" spans="1:3">
      <c r="A9" s="4" t="s">
        <v>186</v>
      </c>
      <c r="B9" s="5" t="n">
        <v>4965</v>
      </c>
      <c r="C9" s="5" t="n">
        <v>4143</v>
      </c>
    </row>
    <row r="10" spans="1:3">
      <c r="A10" s="4" t="s">
        <v>187</v>
      </c>
      <c r="B10" s="5" t="n">
        <v>348</v>
      </c>
      <c r="C10" s="5" t="n">
        <v>1022</v>
      </c>
    </row>
    <row r="11" spans="1:3">
      <c r="A11" s="4" t="s">
        <v>113</v>
      </c>
      <c r="B11" s="5" t="n">
        <v>-19279</v>
      </c>
      <c r="C11" s="5" t="n">
        <v>-1662</v>
      </c>
    </row>
    <row r="12" spans="1:3">
      <c r="A12" s="4" t="s">
        <v>188</v>
      </c>
      <c r="B12" s="5" t="n">
        <v>-4787</v>
      </c>
      <c r="C12" s="5" t="n">
        <v>-1569</v>
      </c>
    </row>
    <row r="13" spans="1:3">
      <c r="A13" s="4" t="s">
        <v>124</v>
      </c>
      <c r="B13" s="5" t="n">
        <v>220</v>
      </c>
      <c r="C13" s="5" t="n">
        <v>0</v>
      </c>
    </row>
    <row r="14" spans="1:3">
      <c r="A14" s="4" t="s">
        <v>189</v>
      </c>
      <c r="B14" s="5" t="n">
        <v>36</v>
      </c>
      <c r="C14" s="5" t="n">
        <v>0</v>
      </c>
    </row>
    <row r="15" spans="1:3">
      <c r="A15" s="4" t="s">
        <v>76</v>
      </c>
      <c r="B15" s="5" t="n">
        <v>19234</v>
      </c>
      <c r="C15" s="5" t="n">
        <v>9359</v>
      </c>
    </row>
    <row r="16" spans="1:3">
      <c r="A16" s="3" t="s">
        <v>190</v>
      </c>
    </row>
    <row r="17" spans="1:3">
      <c r="A17" s="4" t="s">
        <v>191</v>
      </c>
      <c r="B17" s="5" t="n">
        <v>-10968</v>
      </c>
      <c r="C17" s="5" t="n">
        <v>-6951</v>
      </c>
    </row>
    <row r="18" spans="1:3">
      <c r="A18" s="4" t="s">
        <v>192</v>
      </c>
      <c r="B18" s="5" t="n">
        <v>3300</v>
      </c>
      <c r="C18" s="5" t="n">
        <v>5540</v>
      </c>
    </row>
    <row r="19" spans="1:3">
      <c r="A19" s="4" t="s">
        <v>193</v>
      </c>
      <c r="B19" s="5" t="n">
        <v>23448</v>
      </c>
      <c r="C19" s="5" t="n">
        <v>-3523</v>
      </c>
    </row>
    <row r="20" spans="1:3">
      <c r="A20" s="4" t="s">
        <v>71</v>
      </c>
      <c r="B20" s="5" t="n">
        <v>-1262</v>
      </c>
      <c r="C20" s="5" t="n">
        <v>-3173</v>
      </c>
    </row>
    <row r="21" spans="1:3">
      <c r="A21" s="4" t="s">
        <v>75</v>
      </c>
      <c r="B21" s="5" t="n">
        <v>891</v>
      </c>
      <c r="C21" s="5" t="n">
        <v>3716</v>
      </c>
    </row>
    <row r="22" spans="1:3">
      <c r="A22" s="4" t="s">
        <v>78</v>
      </c>
      <c r="B22" s="5" t="n">
        <v>14914</v>
      </c>
      <c r="C22" s="5" t="n">
        <v>16431</v>
      </c>
    </row>
    <row r="23" spans="1:3">
      <c r="A23" s="4" t="s">
        <v>79</v>
      </c>
      <c r="B23" s="5" t="n">
        <v>-2604</v>
      </c>
      <c r="C23" s="5" t="n">
        <v>3519</v>
      </c>
    </row>
    <row r="24" spans="1:3">
      <c r="A24" s="4" t="s">
        <v>80</v>
      </c>
      <c r="B24" s="5" t="n">
        <v>489</v>
      </c>
      <c r="C24" s="5" t="n">
        <v>-838</v>
      </c>
    </row>
    <row r="25" spans="1:3">
      <c r="A25" s="4" t="s">
        <v>194</v>
      </c>
      <c r="B25" s="5" t="n">
        <v>170817</v>
      </c>
      <c r="C25" s="5" t="n">
        <v>115528</v>
      </c>
    </row>
    <row r="26" spans="1:3">
      <c r="A26" s="3" t="s">
        <v>195</v>
      </c>
    </row>
    <row r="27" spans="1:3">
      <c r="A27" s="4" t="s">
        <v>196</v>
      </c>
      <c r="B27" s="5" t="n">
        <v>189054</v>
      </c>
      <c r="C27" s="5" t="n">
        <v>36862</v>
      </c>
    </row>
    <row r="28" spans="1:3">
      <c r="A28" s="4" t="s">
        <v>197</v>
      </c>
      <c r="B28" s="5" t="n">
        <v>-42857</v>
      </c>
      <c r="C28" s="5" t="n">
        <v>0</v>
      </c>
    </row>
    <row r="29" spans="1:3">
      <c r="A29" s="4" t="s">
        <v>198</v>
      </c>
      <c r="B29" s="5" t="n">
        <v>1776</v>
      </c>
      <c r="C29" s="5" t="n">
        <v>0</v>
      </c>
    </row>
    <row r="30" spans="1:3">
      <c r="A30" s="4" t="s">
        <v>199</v>
      </c>
      <c r="B30" s="5" t="n">
        <v>-5013</v>
      </c>
      <c r="C30" s="5" t="n">
        <v>0</v>
      </c>
    </row>
    <row r="31" spans="1:3">
      <c r="A31" s="4" t="s">
        <v>192</v>
      </c>
      <c r="B31" s="5" t="n">
        <v>0</v>
      </c>
      <c r="C31" s="5" t="n">
        <v>190</v>
      </c>
    </row>
    <row r="32" spans="1:3">
      <c r="A32" s="4" t="s">
        <v>200</v>
      </c>
      <c r="B32" s="5" t="n">
        <v>-220828</v>
      </c>
      <c r="C32" s="5" t="n">
        <v>-320186</v>
      </c>
    </row>
    <row r="33" spans="1:3">
      <c r="A33" s="4" t="s">
        <v>201</v>
      </c>
      <c r="B33" s="5" t="n">
        <v>-4971</v>
      </c>
      <c r="C33" s="5" t="n">
        <v>-1574</v>
      </c>
    </row>
    <row r="34" spans="1:3">
      <c r="A34" s="4" t="s">
        <v>202</v>
      </c>
      <c r="B34" s="5" t="n">
        <v>-82839</v>
      </c>
      <c r="C34" s="5" t="n">
        <v>-284708</v>
      </c>
    </row>
    <row r="35" spans="1:3">
      <c r="A35" s="3" t="s">
        <v>203</v>
      </c>
    </row>
    <row r="36" spans="1:3">
      <c r="A36" s="4" t="s">
        <v>204</v>
      </c>
      <c r="B36" s="5" t="n">
        <v>261120</v>
      </c>
      <c r="C36" s="5" t="n">
        <v>616439</v>
      </c>
    </row>
    <row r="37" spans="1:3">
      <c r="A37" s="4" t="s">
        <v>205</v>
      </c>
      <c r="B37" s="5" t="n">
        <v>-2840</v>
      </c>
      <c r="C37" s="5" t="n">
        <v>-6068</v>
      </c>
    </row>
    <row r="38" spans="1:3">
      <c r="A38" s="4" t="s">
        <v>206</v>
      </c>
      <c r="B38" s="5" t="n">
        <v>-340334</v>
      </c>
      <c r="C38" s="5" t="n">
        <v>-306800</v>
      </c>
    </row>
    <row r="39" spans="1:3">
      <c r="A39" s="4" t="s">
        <v>207</v>
      </c>
      <c r="B39" s="5" t="n">
        <v>335</v>
      </c>
      <c r="C39" s="5" t="n">
        <v>292</v>
      </c>
    </row>
    <row r="40" spans="1:3">
      <c r="A40" s="4" t="s">
        <v>208</v>
      </c>
      <c r="B40" s="5" t="n">
        <v>-1460</v>
      </c>
      <c r="C40" s="5" t="n">
        <v>-1252</v>
      </c>
    </row>
    <row r="41" spans="1:3">
      <c r="A41" s="4" t="s">
        <v>209</v>
      </c>
      <c r="B41" s="5" t="n">
        <v>-3567</v>
      </c>
      <c r="C41" s="5" t="n">
        <v>-14459</v>
      </c>
    </row>
    <row r="42" spans="1:3">
      <c r="A42" s="4" t="s">
        <v>132</v>
      </c>
      <c r="B42" s="5" t="n">
        <v>-2458</v>
      </c>
      <c r="C42" s="5" t="n">
        <v>-2440</v>
      </c>
    </row>
    <row r="43" spans="1:3">
      <c r="A43" s="4" t="s">
        <v>210</v>
      </c>
      <c r="B43" s="5" t="n">
        <v>-89204</v>
      </c>
      <c r="C43" s="5" t="n">
        <v>285712</v>
      </c>
    </row>
    <row r="44" spans="1:3">
      <c r="A44" s="4" t="s">
        <v>211</v>
      </c>
      <c r="B44" s="5" t="n">
        <v>-1226</v>
      </c>
      <c r="C44" s="5" t="n">
        <v>116532</v>
      </c>
    </row>
    <row r="45" spans="1:3">
      <c r="A45" s="4" t="s">
        <v>212</v>
      </c>
      <c r="B45" s="5" t="n">
        <v>81949</v>
      </c>
      <c r="C45" s="5" t="n">
        <v>47324</v>
      </c>
    </row>
    <row r="46" spans="1:3">
      <c r="A46" s="4" t="s">
        <v>213</v>
      </c>
      <c r="B46" s="5" t="n">
        <v>80723</v>
      </c>
      <c r="C46" s="5" t="n">
        <v>163856</v>
      </c>
    </row>
    <row r="47" spans="1:3">
      <c r="A47" s="3" t="s">
        <v>214</v>
      </c>
    </row>
    <row r="48" spans="1:3">
      <c r="A48" s="4" t="s">
        <v>215</v>
      </c>
      <c r="B48" s="5" t="n">
        <v>48545</v>
      </c>
      <c r="C48" s="5" t="n">
        <v>44990</v>
      </c>
    </row>
    <row r="49" spans="1:3">
      <c r="A49" s="4" t="s">
        <v>216</v>
      </c>
      <c r="B49" s="5" t="n">
        <v>302</v>
      </c>
      <c r="C49" s="5" t="n">
        <v>1074</v>
      </c>
    </row>
    <row r="50" spans="1:3">
      <c r="A50" s="3" t="s">
        <v>217</v>
      </c>
    </row>
    <row r="51" spans="1:3">
      <c r="A51" s="4" t="s">
        <v>200</v>
      </c>
      <c r="B51" s="5" t="n">
        <v>0</v>
      </c>
      <c r="C51" s="5" t="n">
        <v>3600</v>
      </c>
    </row>
    <row r="52" spans="1:3">
      <c r="A52" s="4" t="s">
        <v>218</v>
      </c>
      <c r="B52" s="5" t="n">
        <v>9988</v>
      </c>
      <c r="C52" s="5" t="n">
        <v>0</v>
      </c>
    </row>
    <row r="53" spans="1:3">
      <c r="A53" s="4" t="s">
        <v>219</v>
      </c>
      <c r="B53" s="5" t="n">
        <v>19242</v>
      </c>
      <c r="C53" s="5" t="n">
        <v>6995</v>
      </c>
    </row>
    <row r="54" spans="1:3">
      <c r="A54" s="4" t="s">
        <v>220</v>
      </c>
      <c r="B54" s="6" t="n">
        <v>819</v>
      </c>
      <c r="C54" s="6" t="n">
        <v>8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34:16Z</dcterms:created>
  <dcterms:modified xmlns:dcterms="http://purl.org/dc/terms/" xmlns:xsi="http://www.w3.org/2001/XMLSchema-instance" xsi:type="dcterms:W3CDTF">2019-11-05T17:34:16Z</dcterms:modified>
</cp:coreProperties>
</file>